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IMPAIRMENTS AND (GAIN) LOSS ON " sheetId="9" state="visible" r:id="rId9"/>
    <sheet xmlns:r="http://schemas.openxmlformats.org/officeDocument/2006/relationships" name="CREDIT FACILITIES AND DEBT" sheetId="10" state="visible" r:id="rId10"/>
    <sheet xmlns:r="http://schemas.openxmlformats.org/officeDocument/2006/relationships" name="COMMITMENTS AND CONTINGENCIES" sheetId="11" state="visible" r:id="rId11"/>
    <sheet xmlns:r="http://schemas.openxmlformats.org/officeDocument/2006/relationships" name="INCOME (LOSS) PER SHARE" sheetId="12" state="visible" r:id="rId12"/>
    <sheet xmlns:r="http://schemas.openxmlformats.org/officeDocument/2006/relationships" name="OPERATING SEGME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Revenue, Contract Assets and _2" sheetId="16" state="visible" r:id="rId16"/>
    <sheet xmlns:r="http://schemas.openxmlformats.org/officeDocument/2006/relationships" name="Impairments and (Gain) Loss o_2" sheetId="17" state="visible" r:id="rId17"/>
    <sheet xmlns:r="http://schemas.openxmlformats.org/officeDocument/2006/relationships" name="Income (Loss) Per Share (Tables" sheetId="18" state="visible" r:id="rId18"/>
    <sheet xmlns:r="http://schemas.openxmlformats.org/officeDocument/2006/relationships" name="Operating Segments (Tables)" sheetId="19" state="visible" r:id="rId19"/>
    <sheet xmlns:r="http://schemas.openxmlformats.org/officeDocument/2006/relationships" name="Organization and Summary of S_3" sheetId="20" state="visible" r:id="rId20"/>
    <sheet xmlns:r="http://schemas.openxmlformats.org/officeDocument/2006/relationships" name="Revenue, Contract Assets and _3" sheetId="21" state="visible" r:id="rId21"/>
    <sheet xmlns:r="http://schemas.openxmlformats.org/officeDocument/2006/relationships" name="Revenue, Contract Assets and _4" sheetId="22" state="visible" r:id="rId22"/>
    <sheet xmlns:r="http://schemas.openxmlformats.org/officeDocument/2006/relationships" name="Revenue, Contract Assets and _5" sheetId="23" state="visible" r:id="rId23"/>
    <sheet xmlns:r="http://schemas.openxmlformats.org/officeDocument/2006/relationships" name="Revenue, Contract Assets and _6" sheetId="24" state="visible" r:id="rId24"/>
    <sheet xmlns:r="http://schemas.openxmlformats.org/officeDocument/2006/relationships" name="Revenue, Contract Assets and _7" sheetId="25" state="visible" r:id="rId25"/>
    <sheet xmlns:r="http://schemas.openxmlformats.org/officeDocument/2006/relationships" name="Revenue, Contract Assets and _8" sheetId="26" state="visible" r:id="rId26"/>
    <sheet xmlns:r="http://schemas.openxmlformats.org/officeDocument/2006/relationships" name="Revenue, Contract Assets and _9" sheetId="27" state="visible" r:id="rId27"/>
    <sheet xmlns:r="http://schemas.openxmlformats.org/officeDocument/2006/relationships" name="Impairments and (Gain) Loss o_3" sheetId="28" state="visible" r:id="rId28"/>
    <sheet xmlns:r="http://schemas.openxmlformats.org/officeDocument/2006/relationships" name="Impairments and (Gain) Loss o_4" sheetId="29" state="visible" r:id="rId29"/>
    <sheet xmlns:r="http://schemas.openxmlformats.org/officeDocument/2006/relationships" name="Credit Facilities and Debt - Ad" sheetId="30" state="visible" r:id="rId30"/>
    <sheet xmlns:r="http://schemas.openxmlformats.org/officeDocument/2006/relationships" name="Commitments and Contingencies -" sheetId="31" state="visible" r:id="rId31"/>
    <sheet xmlns:r="http://schemas.openxmlformats.org/officeDocument/2006/relationships" name="Income (Loss) Per Share - Compu" sheetId="32" state="visible" r:id="rId32"/>
    <sheet xmlns:r="http://schemas.openxmlformats.org/officeDocument/2006/relationships" name="Income (Loss) Per Share - Com_2" sheetId="33" state="visible" r:id="rId33"/>
    <sheet xmlns:r="http://schemas.openxmlformats.org/officeDocument/2006/relationships" name="Operating Segments - Additional" sheetId="34" state="visible" r:id="rId34"/>
    <sheet xmlns:r="http://schemas.openxmlformats.org/officeDocument/2006/relationships" name="Operating Segments - Summarized"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Small Business</t>
        </is>
      </c>
      <c r="B6" s="4" t="inlineStr">
        <is>
          <t>true</t>
        </is>
      </c>
    </row>
    <row r="7">
      <c r="A7" s="4" t="inlineStr">
        <is>
          <t>Entity Emerging Growth Company</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Gulf Island Fabrication, Inc.</t>
        </is>
      </c>
    </row>
    <row r="12">
      <c r="A12" s="4" t="inlineStr">
        <is>
          <t>Entity Central Index Key</t>
        </is>
      </c>
      <c r="B12" s="4" t="inlineStr">
        <is>
          <t>0001031623</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Current Reporting Status</t>
        </is>
      </c>
      <c r="B16" s="4" t="inlineStr">
        <is>
          <t>Yes</t>
        </is>
      </c>
    </row>
    <row r="17">
      <c r="A17" s="4" t="inlineStr">
        <is>
          <t>Entity Common Stock, Shares Outstanding</t>
        </is>
      </c>
      <c r="C17" s="5" t="n">
        <v>15518069</v>
      </c>
    </row>
    <row r="18">
      <c r="A18" s="4" t="inlineStr">
        <is>
          <t>Entity Interactive Data Current</t>
        </is>
      </c>
      <c r="B18" s="4" t="inlineStr">
        <is>
          <t>Yes</t>
        </is>
      </c>
    </row>
    <row r="19">
      <c r="A19" s="4" t="inlineStr">
        <is>
          <t>Entity File Number</t>
        </is>
      </c>
      <c r="B19" s="4" t="inlineStr">
        <is>
          <t>001-34279</t>
        </is>
      </c>
    </row>
    <row r="20">
      <c r="A20" s="4" t="inlineStr">
        <is>
          <t>Entity Tax Identification Number</t>
        </is>
      </c>
      <c r="B20" s="4" t="inlineStr">
        <is>
          <t>72-1147390</t>
        </is>
      </c>
    </row>
    <row r="21">
      <c r="A21" s="4" t="inlineStr">
        <is>
          <t>Entity Address, Address Line One</t>
        </is>
      </c>
      <c r="B21" s="4" t="inlineStr">
        <is>
          <t>16225 Park Ten Place</t>
        </is>
      </c>
    </row>
    <row r="22">
      <c r="A22" s="4" t="inlineStr">
        <is>
          <t>Entity Address, Address Line Two</t>
        </is>
      </c>
      <c r="B22" s="4" t="inlineStr">
        <is>
          <t>Suite 3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84</t>
        </is>
      </c>
    </row>
    <row r="26">
      <c r="A26" s="4" t="inlineStr">
        <is>
          <t>City Area Code</t>
        </is>
      </c>
      <c r="B26" s="4" t="inlineStr">
        <is>
          <t>713</t>
        </is>
      </c>
    </row>
    <row r="27">
      <c r="A27" s="4" t="inlineStr">
        <is>
          <t>Local Phone Number</t>
        </is>
      </c>
      <c r="B27" s="4" t="inlineStr">
        <is>
          <t>714-61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LA</t>
        </is>
      </c>
    </row>
    <row r="31">
      <c r="A31" s="4" t="inlineStr">
        <is>
          <t>Trading Symbol</t>
        </is>
      </c>
      <c r="B31" s="4" t="inlineStr">
        <is>
          <t>Gifi</t>
        </is>
      </c>
    </row>
    <row r="32">
      <c r="A32" s="4" t="inlineStr">
        <is>
          <t>Title of 12(b) Security</t>
        </is>
      </c>
      <c r="B32" s="4" t="inlineStr">
        <is>
          <t>Common Stoc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1</t>
        </is>
      </c>
    </row>
    <row r="3">
      <c r="A3" s="3" t="inlineStr">
        <is>
          <t>Debt Disclosure [Abstract]</t>
        </is>
      </c>
    </row>
    <row r="4">
      <c r="A4" s="4" t="inlineStr">
        <is>
          <t>CREDIT FACILITIES AND DEBT</t>
        </is>
      </c>
      <c r="B4" s="4" t="inlineStr">
        <is>
          <t>4. CREDIT FACILITIES AND DEBT LC Facility On March 26, 2021, we amended our revolving credit facility with Whitney Bank, which previously provided for up to $40.0 million of borrowings or letters of credit, had a maturity date of June 30, 2022, included certain quarterly financial covenants and restrictions on our ability to take certain actions, and was secured by substantially all of our assets with a negative pledge on our real property. In connection with the amendment, the revolving credit facility was modified to remove our ability to make cash borrowings and provides for up to $20.0 million of letters of credit (“LC Facility”), subject to our cash securitization of the letters of credit. The LC Facility has a maturity date of June 30, 2023 and removed all financial covenants and other restrictions, as well as the pledge of all our assets and the negative pledge on our real property. Commitment fees on the unused portion of the LC Facility are 0.4% per annum and interest on outstanding letters of credit is 2.0% per annum. At March 31, 2021, we had $10.3 million of letters of credit outstanding under the LC Facility. Loan Agreement On April 17, 2020, we entered into an unsecured loan in the aggregate amount of $10.0 million (“PPP Loan”) with Whitney Bank pursuant to the Paycheck Protection Program (“PPP”) under the Coronavirus Aid, Relief, and Economic Security Act (“CARES Act”). The PPP Loan may be prepaid at any time prior to maturity with no prepayment penalties. The PPP Loan, and accrued interest, may be forgiven partially or in full, if certain conditions are met. The PPP Loan matures on April 17, 2022, bears interest at a fixed rate of 1.0 percent per annum and is payable in monthly installments commencing on the earlier of the date on which the amount of loan forgiveness is determined or March 17, 2021. During the eight-week period following the date of the PPP Loan (“the Covered Period”), the loan proceeds were used only for expenses which may be paid using proceeds from the PPP Loan (“Permissible Expenses”), of which approximately 93% was related to payroll costs. On September 29, 2020, we submitted our application to Whitney Bank, requesting PPP Loan forgiveness of $8.9 million. Whitney Bank approved our application for forgiveness on December 14, 2020, and our application was forwarded to the Small Business Administration (“SBA”) for review. As of the filing of this Report, we have not received an approval or denial of our application for forgiveness from the SBA; in the absence of such action and based on guidance we received from our external advisors, we have taken the position that the date for commencement of loan payments has not yet occurred, and we have made no loan payments. Because the amount borrowed exceeded $2.0 million, the PPP Loan and our loan forgiveness application is subject to audit by the SBA. Any portion of the PPP Loan that is not forgiven, together with accrued interest, will be repaid based on the terms and conditions of the PPP Loan and in accordance with the PPP, as amended, unless the SBA were to determine that we were not eligible to participate in the PPP, in which case the SBA could seek immediate repayment of the PPP Loan. While we believe we are a qualifying business and have met the eligibility requirements for the PPP Loan, and believe we have used the loan proceeds only for Permissible Expenses, we can provide no assurances that we will be eligible for forgiveness of the PPP Loan, in whole or in part. Accordingly, we have recorded the full amount of the PPP Loan as debt, which is included in long-term debt, current and long-term debt, noncurrent on our Balance Sheet at March 31, 2021 and at December 31, 2020. The current and noncurrent debt classification is based on the terms and conditions of the PPP Loan and in accordance with the PPP, as amended, and timing of required repayment absent any loan forgiveness. We intend to reflect the benefit of any loan forgiveness if, and when, our loan forgiveness application is approved by the SBA and after we have reasonable assurance from the SBA that we have met the eligibility and loan forgiveness requirements of the PPP. Surety Bonds We issue surety bonds in the ordinary course of business to support our projects. At March 31, 2021, we had $230.2 million of outstanding surety bonds. In connection with the Shipyard Transaction, $119.4 million of surety bonds attributable to the Divested Shipyard Contracts were terminated. See Note 8 for further discussion of the Shipyard Transaction and entry into agreements with one of our Sureties relating to the Retained Shipyard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During the first quarter 2018, we received notices of termination from our customer of the contracts for the construction of two multi-purpose support vessels (“MPSVs”) within our Shipyard Division. We dispute the purported terminations and disagree with the customer’s reasons for such terminations. We have ceased all work and the partially completed vessels and associated equipment and materials remain in our possession in Houma, Louisiana. The customer also made claims under the performance bonds issued by the Surety in connection with the construction of the vessels, which total $50.0 million. On October 2, 2018, we filed a lawsuit against our customer to enforce our rights and remedies under the applicable construction contracts for the two MPSVs. The customer responded to our lawsuit denying many of the allegations in the lawsuit and asserting a counterclaim against us. We filed a response to the counterclaim denying all of the customer’s claims. The customer subsequently filed an amendment to its counterclaim to add claims by the customer against the Surety. The customer also filed a motion for partial summary judgment with the trial court seeking, among other things, to obtain possession of the vessels, which was denied by the trial court. The customer subsequently filed a second motion for partial summary judgment re-urging its previously denied request to obtain possession of the vessels, which was again denied by the trial court. Thereafter, the customer requested that the appellate court exercise its discretion and review and reverse the trial court’s denial of the customer’s second motion, which was denied. On May 19, 2020, the customer filed a voluntary petition for relief under Chapter 11 of the United States Bankruptcy Code. The customer’s prepackaged Chapter 11 plan of reorganization was subsequently confirmed by the bankruptcy court and that plan of reorganization is effective. In connection with its bankruptcy case, on June 3, 2020, the customer filed a separate bankruptcy adversary proceeding against us in which it again sought to obtain possession of the vessels; however, the bankruptcy court’s decision was ultimately delayed to allow the parties an opportunity to mediate the dispute. The parties engaged in mediation until January 26, 2021 when the customer unilaterally and voluntarily dismissed its adversary proceeding seeking possession of the vessels. The mediation between the parties was not successful. The lawsuit was temporarily stayed during the pendency of the customer’s Chapter 11 bankruptcy case; however, the lawsuit is no longer stayed and will proceed in the ordinary course. Discovery in connection with the lawsuit is ongoing and no trial date or other deadlines have been scheduled. We are conferring with the Surety regarding the lawsuit.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March 31, 2021 and December 31, 2020, other noncurrent assets on our Balance Sheet included a net contract asset of $12.5 million, which consisted of our contract asset, accrued contract losses, and deferred revenue balances at the time of the customer's purported terminations of the contracts. We continue to hold first priority security interests and liens against the vessels that secure the obligations owed to us by the customer.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a surety bond, any payment in the event of non-performance is subject to indemnification of the Surety by us. When a contract is complete, the contingent obligation terminates, and letters of credit or surety bonds are returned. See Note 4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6. INCOME (LOSS) PER SHARE The following table presents the computation of basic and diluted income (loss) per share for the three months ended March 31, 2021 and 2020 (in thousands, except per share data):
Three Months Ended March 31,
2021
2020
Net income (loss) attributable to common shareholders
$
(18,641
)
$
5,905
Weighted-average shares (1)
15,403
15,275
Basic and diluted income (loss) per common share
$
(1.21
)
$
0.39
__________________ (1) We have no dilutiv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7. OPERATING SEGMENTS We currently operate and manage our business through two operating divisions (“Fabrication &amp; Services” and “Shipyard”) and one non-operating division (“Corporate”), which represent our reportable segments. Our two operating divisions and Corporate Division are discussed below: Fabrication &amp; Services Division – Our Fabrication &amp; Services (“F&amp;S”)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fabricates other complex steel structures and components; provides services on offshore platforms, including welding, interconnect piping and other services required to connect production equipment and service modules and equipment; provides on-site construction and maintenance services on inland platforms and structures and industrial facilities; and performs municipal and drainage projects, including pump stations, levee reinforcement, bulkheads and other public works. These activities are performed at our F&amp;S Facility. Shipyard Division – Our Shipyard Division fabricates newbuild marine vessels, including OSVs, MPSVs, research vessels, tugboats, salvage vessels, towboats, barges, drydocks, anchor handling vessels, and lift boats; provides marine repair and maintenance services, including steel repair, blasting and painting services, electrical systems repair, machinery and piping system repairs, and propeller, shaft, and rudder reconditioning; and performs conversion projects to lengthen vessels and modify vessels to permit their use for a different type of activity or enhance their capacity or functionality. These activities are performed at our Shipyard Facility. As discussed in Note 1 and Note 8, on April 19, 2021, we completed the Shipyard Transaction. We intend to complete construction of the Retained Shipyard Contracts within our F&amp;S Facility and wind down our Shipyard Division operations, which is anticipated to occur by mid-2022. See Note 8 for further discussion of the Shipyard Transaction. Corporate Division – Our Corporate Division includes costs that do not directly relate to our two operating divisions. Such costs include, but are not limited to, costs of maintaining our corporate office, executive management salaries and incentives, board of directors' fees, litigation related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information technology and accounting. We generally evaluate the performance of, and allocate resources to, our divisions based upon gross profit (loss) and operating income (loss). Segment assets are comprised of all assets attributable to each division. Intersegment revenues are priced at the estimated fair value of work performed. Summarized financial information for our segments as of and for the three months ended March 31, 2021 and 2020, are as follows (in thousands):
Three Months Ended March 31, 2021
F&amp;S
Shipyard
Corporate
Consolidated
Revenue
$
19,060
$
40,296
$
(405
)
$
58,951
Gross profit
1,042
6,539
—
7,581
Operating income (loss)
981
(17,450
)
(1,989
)
(18,458
)
Depreciation and amortization expense
1,021
840
79
1,940
Capital expenditures
160
300
—
460
Total assets (1)
56,241
103,236
53,949
213,426
Three Months Ended March 31, 2020
F&amp;S
Shipyard
Corporate
Consolidated
Revenue
$
33,443
$
45,559
$
(447
)
$
78,555
Gross profit (loss)
970
(1,224
)
—
(254
)
Operating income (loss)
10,165
(1,899
)
(2,330
)
5,936
Depreciation and amortization expense
1,358
787
75
2,220
Capital expenditures
681
1,443
—
2,124
Total assets (1)
70,886
109,651
70,492
251,029
__________________
(1)
Cash and short-term investments are reported within our Corporate Di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8. SUBSEQUENT EVENTS Shipyard Transaction – On April 19, 2021 (the “Closing Date” or at “Closing”), we entered into a definitive agreement (the “Purchase Agreement”) pursuant to which we sold the assets and certain vessel construction contracts of our Shipyard Division (“Shipyard Transaction”) to Bollinger Houma Shipyards, L.L.C. and Bollinger Shipyards Lockport, L.L.C. (collectively, “Bollinger”) for approximately $28.6 million (“Transaction Price”) ($26.1 million, net of estimated transaction and other costs). We received $26.4 million of the Transaction Price on the Closing Date and the remainder will be received upon Bollinger’s collection of certain customer payments associated with the Divested Shipyard Contracts (defined below). At Closing, we also received $8.0 million from Bollinger, representing an estimate of the change in working capital for the Divested Shipyard Contracts from December 31, 2020 through the Closing Date (the “Closing Adjustment”). Actual changes in working capital for the Divested Shipyard Contracts from December 31, 2020 through March 31, 2021 totaled approximately $3.0 million. The Closing Adjustment is subject to a post-closing reconciliation and true-up (“Closing Adjustment True-Up”) based on actual changes in working capital for the Divested Shipyard Contracts from December 31, 2020 through the Closing Date compared to the Closing Adjustment. In connection with the Shipyard Transaction, we retained approximately $11.2 million in net working capital liabilities associated with the Divested Shipyard Contracts. Our net cash proceeds inclusive of the Closing Adjustment and estimated Closing Adjustment True-up, will be used to fund (i) the retained working capital liabilities associated with the Divested Shipyard Contracts (which totaled approximately $10.4 million and $11.2 million at March 31, 2021 and December 31, 2020, respectively), (ii) net working capital liabilities associated with the Retained Shipyard Contracts (defined below) and other Shipyard Division liabilities (which totaled approximately $11.0 million and $13.1 million at March 31, 2021 and December 31, 2020, respectively), and (iii) the wind down of the Shipyard Division operations, which is anticipated to occur by mid-2022. Included in the Shipyard Transaction were the Shipyard Division’s:
•
Property, inventory and equipment in Houma, Louisiana;
•
Contracts and related obligations for our three research vessel projects and five towing, salvage and rescue ship projects (collectively, the “Divested Shipyard Contracts”);
•
Contract retentions, contract assets, contract liabilities and certain accounts payable associated with the Divested Shipyard Contracts as of the Closing Date; and
•
Four drydocks (of which two were held for sale at March 31, 2021). Bollinger offered employment to most of the employees of our Shipyard Division associated with the Acquired Shipyard Contracts. Excluded from the Shipyard Transaction were the Shipyard Division’s:
•
Accounts receivable, certain accounts payable and other accrued liabilities associated with the Divested Shipyard Contracts as of the Closing Date;
•
Contracts and related obligations for our (i) two forty-vehicle ferry projects, (ii) seventy-vehicle ferry project and (iii) two MPSV projects (which are subject to dispute) (collectively, the “Retained Shipyard Contracts”), together with the associated accounts receivable, accounts payable and other accrued liabilities;
•
The Lake Charles Facility and Jennings Facility which were closed in the fourth quarter 2020; and
•
Remaining assets and liabilities of the Shipyard Division. We retained those employees of our Shipyard Division associated with the Retained Shipyard Contracts. We anticipate recording a total pre-tax loss of approximately $25.0 million to $26.0 million in connection with the Shipyard Transaction, representing the estimated carry value of the net assets sold on the Closing Date over the Transaction Price, inclusive of the Closing Adjustment, estimated Closing Adjustment True-Up, and transaction and other costs. We recorded $23.4 million of the estimated loss during the three months ended March 31, 2021, related to the impairment of our Shipyard Division’s long-lived assets and transaction costs, and anticipate recording an additional loss of approximately $2.0 million during the second quarter 2021 related to additional transaction and other costs associated with the Shipyard Transaction. At March 31, 2021, the Shipyard Division assets associated with the Shipyard Transaction did not meet the criteria for classification as held for sale, other than the two drydocks previously classified as held for sale at December 31, 2020. See Note 3 for further discussion of the impairment recorded in the first quarter 2021 and our assets held for sale. Mortgage Agreement and Restrictive Covenant Agreement – On April 19, 2021, and in connection with the receipt of a consent for the Shipyard Transaction from our Surety that has outstanding surety bond obligations for our MPSV projects and two seventy-vehicle ferry projects, we entered into a multiple indebtedness mortgage (the “Mortgage Agreement”) and a restrictive covenant arrangement (the “Restrictive Covenant Agreement”) with the Surety to secure our obligations and liabilities under our general indemnity agreement with the Surety associated with its outstanding surety bonds for the contracts. The Mortgage Agreement encumbers all remaining real estate that was not sold in connection with the Shipyard Transaction and includes certain covenants and events of default. Further, the Restrictive Covenant Agreement precludes us from making dividends or repurchasing shares of our common stock. The Mortgage Agreement and Restrictive Covenant Agreement will terminate when the obligations and liabilities of the Surety associated with the outstanding surety bonds are discharged, or any judgment against us or the Surety arising out of litigation related to such contracts is satisfied by 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ature of Operations Gulf Island Fabrication, Inc. (together with its subsidiaries, “Gulf Island,” “the Company,” “we,” “us” and “our”) is a leading fabricator of complex steel structures and modules and provider of project management, hookup, commissioning, repair, maintenance and civil construction service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operating facilities are located in Houma, Louisiana. On April 19, 2021, we sold our Shipyard Division assets and certain construction contracts (“Shipyard Transaction”), and intend to wind down our remaining Shipyard Division operations by mid-2022. See Note 8 for further discussion of the Shipyard Transaction. </t>
        </is>
      </c>
    </row>
    <row r="5">
      <c r="A5" s="4" t="inlineStr">
        <is>
          <t>Basis of Presentation</t>
        </is>
      </c>
      <c r="B5" s="4" t="inlineStr">
        <is>
          <t xml:space="preserve">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Our Consolidated Balance Sheet (“Balance Sheet”) at December 31, 2020, has been derived from the audited financial statements at that date but does not include all of the information and footnotes required by GAAP for complete financial statements. For further information, refer to the Financial Statements and related footnotes included in our 2020 Annual Report. </t>
        </is>
      </c>
    </row>
    <row r="6">
      <c r="A6" s="4" t="inlineStr">
        <is>
          <t>Liquidity Outlook</t>
        </is>
      </c>
      <c r="B6" s="4" t="inlineStr">
        <is>
          <t>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reducing the compensation of our executive officers and directors and reducing the size of our board in 2020), reduce our reliance on the fabrication of structures and marine vessels associated with the offshore oil and gas sector, improve our resource utilization and centralize key project resources (including the recent closures of our Jennings Facility and Lake Charles Facility), and improve our competitiveness and project execution. These initiatives are ongoing, and while our ability to achieve our goals has been negatively impacted by the ongoing global coronavirus pandemic (“COVID-19”) and volatile oil prices (discussed further below) and while we can provide no assurances that the initiatives will achieve our desired results, we believe our cash, cash equivalents and short-term investments, will be sufficient to enable us to fund our operating expenses, meet our working capital and capital expenditure requirements, and satisfy any debt service obligations or other funding requirements, for at least twelve months from the filing date of this Report.</t>
        </is>
      </c>
    </row>
    <row r="7">
      <c r="A7" s="4" t="inlineStr">
        <is>
          <t>Operating Cycle</t>
        </is>
      </c>
      <c r="B7" s="4" t="inlineStr">
        <is>
          <t>Operating Cycle The duration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8">
      <c r="A8" s="4" t="inlineStr">
        <is>
          <t>Use of Estimates</t>
        </is>
      </c>
      <c r="B8" s="4" t="inlineStr">
        <is>
          <t xml:space="preserve">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fair value and recoverability assessments that must be periodically performed with respect to long-lived assets and our assets held for sale;
•
determination of deferred income tax assets, liabilities and related valuation allowances;
•
reserves for bad debts;
•
liabilities related to self-insurance programs; and
•
the ongoing impacts of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19 and Volatile Oil Prices – COVID-19 is a widespread public health crisis that continues to adversely affect global economies and financial markets. Additionally, the National Bureau of Economic Research indicated on June 8, 2020 that the U.S. economy entered a recession in February 2020. The duration and severity of the U.S. recession, which is ongoing, remains unclear at this time. During 2020, our operations (as well as the operations of our customers, subcontractors and other counterparties) were negatively impacted by the physical distancing, quarantine and isolation measures recommended by national, state and local authorities on large portions of the population, and mandatory business closures that were enacted in an attempt to control COVID-19. We continue to monitor the impact of COVID-19 on our operations and recognize that it could continue to negatively impact our business and results of operations during the remainder of 2021 and beyond. Even with widespread distribution and acceptance of vaccines, their long-term efficacy, as well as their efficacy against the emergence of potential new strains of COVID-19 are unknown. The extent to which our operations and financial performance will be impacted by COVID-19 during the remainder of 2021 will depend largely on future developments, including global availability and acceptance of the vaccines. Authorities in some areas of the U.S. have begun to relax COVID-19 restrictions; however, if the areas where we have our headquarters and operating facilities, or areas where our customers, subcontractors and other counterparties have operations, were to experience a resurgence in the numbers of cases of the virus, including through the spread of new, more contagious strains of the virus, authorities may reinstate restrictions, including quarantine and isolation measures. The measures taken, while intended to protect human life, have had and are expected to continue to have a serious adverse impact on domestic and foreign economies of uncertain severity and duration. This continued level of uncertainty means the ultimate business and financial impacts of COVID-19 and volatility in oil prices cannot be reasonably estimated at this time, but have included, or may include, among other things, reduced bidding activity, suspension or termination of backlog, deterioration of customer financial condition, potential supply disruptions and unanticipated project costs due to project disruptions and schedule delays, lower labor productivity, increased employee and contractor absenteeism and turnover, craft labor hiring challenges, lack of performance by subcontractors and suppliers, and contract disputes. Management’s estimates in future periods will be revised for any events and changes in circumstances arising after the date of this Report for the impacts of COVID-19 and volatile oil prices. </t>
        </is>
      </c>
    </row>
    <row r="9">
      <c r="A9" s="4" t="inlineStr">
        <is>
          <t>Income (Loss) Per Share</t>
        </is>
      </c>
      <c r="B9" s="4" t="inlineStr">
        <is>
          <t>Income (Loss) Per Share Basic income (loss) per share is calculated by dividing net income (loss) by the weighted average number of common shares outstanding for the period. Diluted income (loss) per share reflects the assumed conversion of dilutive securities. See Note 6 for calculations of our basic and diluted income (loss) per share.</t>
        </is>
      </c>
    </row>
    <row r="10">
      <c r="A10" s="4" t="inlineStr">
        <is>
          <t>Cash Equivalents, Restricted Cash and Short-Term Investments</t>
        </is>
      </c>
      <c r="B10" s="4" t="inlineStr">
        <is>
          <t>Cash Equivalents, Restricted Cash and Short-Term Investments Cash Equivalents – We consider investments with original maturities of three months or less when purchased to be cash equivalents. Restricted Cash – At March 31, 2021, we had $10.3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 4 for further discussion of our cash security requirements under our LC Facility. Short-Term Investments – We consider investments with original maturities of more than three months but less than twelve months to be short-term investments. At March 31, 2021,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 which approximates fair value due to their near-term maturities. All short-term investments are traded on active markets with quoted prices and represent level 1 fair value measurements.</t>
        </is>
      </c>
    </row>
    <row r="11">
      <c r="A11" s="4" t="inlineStr">
        <is>
          <t>Inventory</t>
        </is>
      </c>
      <c r="B11" s="4" t="inlineStr">
        <is>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is>
      </c>
    </row>
    <row r="12">
      <c r="A12" s="4" t="inlineStr">
        <is>
          <t>Allowance for Doubtful Accounts</t>
        </is>
      </c>
      <c r="B12"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3">
      <c r="A13" s="4" t="inlineStr">
        <is>
          <t>Stock-Based Compensation</t>
        </is>
      </c>
      <c r="B13" s="4" t="inlineStr">
        <is>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 of Cash Flows (“Statement of Cash Flows”).</t>
        </is>
      </c>
    </row>
    <row r="14">
      <c r="A14" s="4" t="inlineStr">
        <is>
          <t>Assets Held for Sale</t>
        </is>
      </c>
      <c r="B14" s="4" t="inlineStr">
        <is>
          <t>Assets Held for Sale Assets held for sale are measured at the lower of their carrying amount or fair value less cost to sell. See Note 3 for further discussion of our assets held for sale.</t>
        </is>
      </c>
    </row>
    <row r="15">
      <c r="A15" s="4" t="inlineStr">
        <is>
          <t>Depreciation Expense</t>
        </is>
      </c>
      <c r="B15" s="4" t="inlineStr">
        <is>
          <t xml:space="preserve">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t>
        </is>
      </c>
    </row>
    <row r="16">
      <c r="A16" s="4" t="inlineStr">
        <is>
          <t>Long-Lived Assets</t>
        </is>
      </c>
      <c r="B16" s="4" t="inlineStr">
        <is>
          <t>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3 for further discussion of our long-lived asset impairments.</t>
        </is>
      </c>
    </row>
    <row r="17">
      <c r="A17" s="4" t="inlineStr">
        <is>
          <t>Leases</t>
        </is>
      </c>
      <c r="B17" s="4" t="inlineStr">
        <is>
          <t xml:space="preserve">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t>
        </is>
      </c>
    </row>
    <row r="18">
      <c r="A18" s="4" t="inlineStr">
        <is>
          <t>Fair Value Measurements</t>
        </is>
      </c>
      <c r="B18"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impairments of inventory, long-lived assets and assets held for sale are non-recurring fair value measurements that fall within Level 3 of the fair value hierarchy. See Note 3 for further discussion of our assets held for sale. </t>
        </is>
      </c>
    </row>
    <row r="19">
      <c r="A19" s="4" t="inlineStr">
        <is>
          <t>Revenue Recognition</t>
        </is>
      </c>
      <c r="B19" s="4" t="inlineStr">
        <is>
          <t>Revenue Recognition General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1 and 2020 .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t>
        </is>
      </c>
    </row>
    <row r="20">
      <c r="A20" s="4" t="inlineStr">
        <is>
          <t>Pre-Contract Costs</t>
        </is>
      </c>
      <c r="B20" s="4" t="inlineStr">
        <is>
          <t>Pre-Contract Costs Pre-contract costs are generally charged to cost of revenue as incurred, but in certain cases their recognition may be deferred if specific probability criteria are met. At March 31, 2021 and December 31, 2020, we had no deferred pre-contract costs.</t>
        </is>
      </c>
    </row>
    <row r="21">
      <c r="A21" s="4" t="inlineStr">
        <is>
          <t>Other (Income) Expense, Net</t>
        </is>
      </c>
      <c r="B21" s="4" t="inlineStr">
        <is>
          <t>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the three months ended March 31, 2020, other (income) expense also includes a gain of $10.0 million associated with the settlement of a contract dispute for a project completed in 2015.</t>
        </is>
      </c>
    </row>
    <row r="22">
      <c r="A22" s="4" t="inlineStr">
        <is>
          <t>Income Taxes</t>
        </is>
      </c>
      <c r="B22" s="4" t="inlineStr">
        <is>
          <t xml:space="preserve">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as a full valuation allowance was recorded against our federal deferred tax assets generated during the three months ended March 31, 2021 and 2020. Income taxes recorded for the three months ended March 31, 2021 and 2020 represent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is>
      </c>
    </row>
    <row r="23">
      <c r="A23" s="4" t="inlineStr">
        <is>
          <t>New Accounting Standards</t>
        </is>
      </c>
      <c r="B23" s="4" t="inlineStr">
        <is>
          <t>New Accounting Standards Income taxes – During the first quarter 2021, we adopted Accounting Standards Update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r financial position, results of operations or related disclosures. Financial instruments – In June 2016, the Financial Accounting Standards Board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Contract Assets and Liabilities and Other Contract Matters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The following tables summarize revenue for each of our operating segments, disaggregated by contract type, for the three months ended March 31, 2021 and 2020 (in thousands):
Three Months Ended March 31, 2021
Contract Type
Shipyard
F&amp;S
Eliminations
Total
Fixed-price and unit-rate (1)
$
39,778
$
11,157
$
(8
)
$
50,927
T&amp;M (2)
518
6,269
—
6,787
Other
—
1,634
(397
)
1,237
Total
$
40,296
$
19,060
$
(405
)
$
58,951
Three Months Ended March 31, 2020
Contract Type
Shipyard
F&amp;S
Eliminations
Total
Fixed-price and unit-rate (1)
$
44,302
$
24,557
$
(85
)
$
68,774
T&amp;M (2)
1,257
6,925
—
8,182
Other
—
1,961
(362
)
1,599
Total
$
45,559
$
33,443
$
(447
)
$
78,555
(1)
Revenue is recognized as the contract is progressed over time.
(2)
Revenue is recognized at contracted rates when the work is performed and costs are incurred.</t>
        </is>
      </c>
    </row>
    <row r="5">
      <c r="A5" s="4" t="inlineStr">
        <is>
          <t>Summary of Remaining Performance Obligation by Operating Segment</t>
        </is>
      </c>
      <c r="B5" s="4" t="inlineStr">
        <is>
          <t>The following table summarizes our remaining performance obligations by operating segment at March 31, 2021 (in thousands):
Segment
Performance Obligations
Shipyard (1)
$
327,355
Fabrication &amp; Services
12,273
Total
$
339,628
(1)
In connection with the Shipyard Transaction, performance obligations associated with the Divested Shipyard Contracts totaling $309.5 million at March 31, 2021, were sold. Approximately $5.0 million to $10.0 million of performance obligations associated with the Divested Shipyard Contracts is expected to be recognized as revenue subsequent to March 31, 2021 through the Shipyard Transaction closing date. Excluding the performance obligations associated with the Divested Shipyard Contracts, we expect to recognize revenue of approximately $27.2 million and $2.9 million for the remainder of 2021 and thereafter, respectively, associated with our remaining performance obligations at March 31, 2021. See Note 8 for further discussion of the Shipyard Transaction.</t>
        </is>
      </c>
    </row>
    <row r="6">
      <c r="A6" s="4" t="inlineStr">
        <is>
          <t>Summary of Contract with Customer, Asset and Liability</t>
        </is>
      </c>
      <c r="B6" s="4" t="inlineStr">
        <is>
          <t>Information with respect to contracts that were incomplete at March 31, 2021 and December 31, 2020 is as follows (in thousands):
March 31,
December 31,
2021
2020
Contract assets (1)
$
71,372
$
67,521
Contract liabilities (2), (3), (4)
(11,812
)
(15,129
)
Contracts in progress, net
$
59,560
$
52,392
(1)
The increase in contract assets compared to December 31, 2020, was primarily due to increased unbilled positions on our research vessel projects and towing, salvage and rescue ship projects within our Shipyard Division, offset partially by decreased unbilled positions for a completed project within our Shipyard Division.
(2)
The decrease in contract liabilities compared to December 31, 2020, was primarily due to a decrease in accrued contract losses on our towing, salvage and rescue ship projects within our Shipyard Division attributable to a change order entered into in the first quarter 2021. See “Changes in Project Estimates” below for further discussion of the change order.
( 3 )
Revenue recognized during the three months ended March 31, 2021 and 2020, related to amounts included in our contract liabilities balance at December 31, 2020 and 2019, was $3.5 million and $17.0 million, respectively.
( 4 )
Contract liabilities at March 31, 2021 and December 31, 2020, includes accrued contract losses of $5.1 million and $8.6 million, respectively. See “ Changes in Projec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s and (Gain) Loss on Assets Held for Sale (Tables)</t>
        </is>
      </c>
      <c r="B1" s="2" t="inlineStr">
        <is>
          <t>3 Months Ended</t>
        </is>
      </c>
    </row>
    <row r="2">
      <c r="B2" s="2" t="inlineStr">
        <is>
          <t>Mar. 31, 2021</t>
        </is>
      </c>
    </row>
    <row r="3">
      <c r="A3" s="3" t="inlineStr">
        <is>
          <t>Assets Held For Sale Not Part Of Disposal Group [Abstract]</t>
        </is>
      </c>
    </row>
    <row r="4">
      <c r="A4" s="4" t="inlineStr">
        <is>
          <t>Summary of Assets Held for Sale</t>
        </is>
      </c>
      <c r="B4" s="4" t="inlineStr">
        <is>
          <t>A summary of our assets held for sale at March 31, 2021 and December 31, 2020, is as follows (in thousands):
March 31, 2021
December 31, 2020
Assets Held for Sale
Shipyard
F&amp;S
Total
Shipyard
F&amp;S
Total
Machinery and equipment
$
3,619
$
12,780
$
16,399
$
3,619
$
12,780
$
16,399
Accumulated depreciation
(1,605
)
(6,580
)
(8,185
)
(1,605
)
(6,580
)
(8,185
)
Total
$
2,014
$
6,200
$
8,214
$
2,014
$
6,200
$
8,2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Computation of Basic and Diluted Income (Loss) Per Share</t>
        </is>
      </c>
      <c r="B4" s="4" t="inlineStr">
        <is>
          <t>The following table presents the computation of basic and diluted income (loss) per share for the three months ended March 31, 2021 and 2020 (in thousands, except per share data):
Three Months Ended March 31,
2021
2020
Net income (loss) attributable to common shareholders
$
(18,641
)
$
5,905
Weighted-average shares (1)
15,403
15,275
Basic and diluted income (loss) per common share
$
(1.21
)
$
0.39
__________________ (1) We have no dilutiv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ummarized Segment Financial Information</t>
        </is>
      </c>
      <c r="B4" s="4" t="inlineStr">
        <is>
          <t xml:space="preserve">Summarized financial information for our segments as of and for the three months ended March 31, 2021 and 2020, are as follows (in thousands):
Three Months Ended March 31, 2021
F&amp;S
Shipyard
Corporate
Consolidated
Revenue
$
19,060
$
40,296
$
(405
)
$
58,951
Gross profit
1,042
6,539
—
7,581
Operating income (loss)
981
(17,450
)
(1,989
)
(18,458
)
Depreciation and amortization expense
1,021
840
79
1,940
Capital expenditures
160
300
—
460
Total assets (1)
56,241
103,236
53,949
213,426
Three Months Ended March 31, 2020
F&amp;S
Shipyard
Corporate
Consolidated
Revenue
$
33,443
$
45,559
$
(447
)
$
78,555
Gross profit (loss)
970
(1,224
)
—
(254
)
Operating income (loss)
10,165
(1,899
)
(2,330
)
5,936
Depreciation and amortization expense
1,358
787
75
2,220
Capital expenditures
681
1,443
—
2,124
Total assets (1)
70,886
109,651
70,492
251,029
(1)
Cash and short-term investments are reported within our Corporate Di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2653</v>
      </c>
      <c r="C3" s="6" t="n">
        <v>43159</v>
      </c>
    </row>
    <row r="4">
      <c r="A4" s="4" t="inlineStr">
        <is>
          <t>Restricted cash, current</t>
        </is>
      </c>
      <c r="B4" s="5" t="n">
        <v>9937</v>
      </c>
    </row>
    <row r="5">
      <c r="A5" s="4" t="inlineStr">
        <is>
          <t>Short-term investments</t>
        </is>
      </c>
      <c r="B5" s="5" t="n">
        <v>8000</v>
      </c>
      <c r="C5" s="5" t="n">
        <v>7998</v>
      </c>
    </row>
    <row r="6">
      <c r="A6" s="4" t="inlineStr">
        <is>
          <t>Contract receivables and retainage, net</t>
        </is>
      </c>
      <c r="B6" s="5" t="n">
        <v>18173</v>
      </c>
      <c r="C6" s="5" t="n">
        <v>15393</v>
      </c>
    </row>
    <row r="7">
      <c r="A7" s="4" t="inlineStr">
        <is>
          <t>Contract assets</t>
        </is>
      </c>
      <c r="B7" s="5" t="n">
        <v>71372</v>
      </c>
      <c r="C7" s="5" t="n">
        <v>67521</v>
      </c>
    </row>
    <row r="8">
      <c r="A8" s="4" t="inlineStr">
        <is>
          <t>Prepaid expenses and other assets</t>
        </is>
      </c>
      <c r="B8" s="5" t="n">
        <v>2817</v>
      </c>
      <c r="C8" s="5" t="n">
        <v>2815</v>
      </c>
    </row>
    <row r="9">
      <c r="A9" s="4" t="inlineStr">
        <is>
          <t>Inventory</t>
        </is>
      </c>
      <c r="B9" s="5" t="n">
        <v>2105</v>
      </c>
      <c r="C9" s="5" t="n">
        <v>2262</v>
      </c>
    </row>
    <row r="10">
      <c r="A10" s="4" t="inlineStr">
        <is>
          <t>Assets held for sale</t>
        </is>
      </c>
      <c r="B10" s="5" t="n">
        <v>8214</v>
      </c>
      <c r="C10" s="5" t="n">
        <v>8214</v>
      </c>
    </row>
    <row r="11">
      <c r="A11" s="4" t="inlineStr">
        <is>
          <t>Total current assets</t>
        </is>
      </c>
      <c r="B11" s="5" t="n">
        <v>153271</v>
      </c>
      <c r="C11" s="5" t="n">
        <v>147362</v>
      </c>
    </row>
    <row r="12">
      <c r="A12" s="4" t="inlineStr">
        <is>
          <t>Property, plant and equipment, net</t>
        </is>
      </c>
      <c r="B12" s="5" t="n">
        <v>43195</v>
      </c>
      <c r="C12" s="5" t="n">
        <v>67458</v>
      </c>
    </row>
    <row r="13">
      <c r="A13" s="4" t="inlineStr">
        <is>
          <t>Restricted cash, noncurrent</t>
        </is>
      </c>
      <c r="B13" s="5" t="n">
        <v>406</v>
      </c>
    </row>
    <row r="14">
      <c r="A14" s="4" t="inlineStr">
        <is>
          <t>Other noncurrent assets</t>
        </is>
      </c>
      <c r="B14" s="5" t="n">
        <v>16554</v>
      </c>
      <c r="C14" s="5" t="n">
        <v>16523</v>
      </c>
    </row>
    <row r="15">
      <c r="A15" s="4" t="inlineStr">
        <is>
          <t>Total assets</t>
        </is>
      </c>
      <c r="B15" s="5" t="n">
        <v>213426</v>
      </c>
      <c r="C15" s="5" t="n">
        <v>231343</v>
      </c>
    </row>
    <row r="16">
      <c r="A16" s="3" t="inlineStr">
        <is>
          <t>Current liabilities:</t>
        </is>
      </c>
    </row>
    <row r="17">
      <c r="A17" s="4" t="inlineStr">
        <is>
          <t>Accounts payable</t>
        </is>
      </c>
      <c r="B17" s="5" t="n">
        <v>71789</v>
      </c>
      <c r="C17" s="5" t="n">
        <v>70114</v>
      </c>
    </row>
    <row r="18">
      <c r="A18" s="4" t="inlineStr">
        <is>
          <t>Contract liabilities</t>
        </is>
      </c>
      <c r="B18" s="5" t="n">
        <v>11812</v>
      </c>
      <c r="C18" s="5" t="n">
        <v>15129</v>
      </c>
    </row>
    <row r="19">
      <c r="A19" s="4" t="inlineStr">
        <is>
          <t>Accrued expenses and other liabilities</t>
        </is>
      </c>
      <c r="B19" s="5" t="n">
        <v>9993</v>
      </c>
      <c r="C19" s="5" t="n">
        <v>7670</v>
      </c>
    </row>
    <row r="20">
      <c r="A20" s="4" t="inlineStr">
        <is>
          <t>Long-term debt, current</t>
        </is>
      </c>
      <c r="B20" s="5" t="n">
        <v>7183</v>
      </c>
      <c r="C20" s="5" t="n">
        <v>5499</v>
      </c>
    </row>
    <row r="21">
      <c r="A21" s="4" t="inlineStr">
        <is>
          <t>Total current liabilities</t>
        </is>
      </c>
      <c r="B21" s="5" t="n">
        <v>100777</v>
      </c>
      <c r="C21" s="5" t="n">
        <v>98412</v>
      </c>
    </row>
    <row r="22">
      <c r="A22" s="4" t="inlineStr">
        <is>
          <t>Long-term debt, noncurrent</t>
        </is>
      </c>
      <c r="B22" s="5" t="n">
        <v>2817</v>
      </c>
      <c r="C22" s="5" t="n">
        <v>4501</v>
      </c>
    </row>
    <row r="23">
      <c r="A23" s="4" t="inlineStr">
        <is>
          <t>Other noncurrent liabilities</t>
        </is>
      </c>
      <c r="B23" s="5" t="n">
        <v>1898</v>
      </c>
      <c r="C23" s="5" t="n">
        <v>2068</v>
      </c>
    </row>
    <row r="24">
      <c r="A24" s="4" t="inlineStr">
        <is>
          <t>Total liabilities</t>
        </is>
      </c>
      <c r="B24" s="5" t="n">
        <v>105492</v>
      </c>
      <c r="C24" s="5" t="n">
        <v>104981</v>
      </c>
    </row>
    <row r="25">
      <c r="A25" s="3" t="inlineStr">
        <is>
          <t>Shareholders’ equity:</t>
        </is>
      </c>
    </row>
    <row r="26">
      <c r="A26" s="4" t="inlineStr">
        <is>
          <t>Preferred stock, no par value, 5,000 shares authorized, no shares issued and outstanding</t>
        </is>
      </c>
      <c r="B26" s="4" t="inlineStr">
        <is>
          <t xml:space="preserve"> </t>
        </is>
      </c>
      <c r="C26" s="4" t="inlineStr">
        <is>
          <t xml:space="preserve"> </t>
        </is>
      </c>
    </row>
    <row r="27">
      <c r="A27" s="4" t="inlineStr">
        <is>
          <t>Common stock, no par value, 30,000 shares authorized, 15,517 shares issued and outstanding at March 31, 2021 and 15,359 at December 31, 2020</t>
        </is>
      </c>
      <c r="B27" s="5" t="n">
        <v>11245</v>
      </c>
      <c r="C27" s="5" t="n">
        <v>11223</v>
      </c>
    </row>
    <row r="28">
      <c r="A28" s="4" t="inlineStr">
        <is>
          <t>Additional paid-in capital</t>
        </is>
      </c>
      <c r="B28" s="5" t="n">
        <v>104263</v>
      </c>
      <c r="C28" s="5" t="n">
        <v>104072</v>
      </c>
    </row>
    <row r="29">
      <c r="A29" s="4" t="inlineStr">
        <is>
          <t>Retained earnings (accumulated deficit)</t>
        </is>
      </c>
      <c r="B29" s="5" t="n">
        <v>-7574</v>
      </c>
      <c r="C29" s="5" t="n">
        <v>11067</v>
      </c>
    </row>
    <row r="30">
      <c r="A30" s="4" t="inlineStr">
        <is>
          <t>Total shareholders’ equity</t>
        </is>
      </c>
      <c r="B30" s="5" t="n">
        <v>107934</v>
      </c>
      <c r="C30" s="5" t="n">
        <v>126362</v>
      </c>
    </row>
    <row r="31">
      <c r="A31" s="4" t="inlineStr">
        <is>
          <t>Total liabilities and shareholders’ equity</t>
        </is>
      </c>
      <c r="B31" s="6" t="n">
        <v>213426</v>
      </c>
      <c r="C31" s="6" t="n">
        <v>231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rganization and Summary of Significant Accounting Policies - Additional Information (Details)</t>
        </is>
      </c>
      <c r="B1" s="2" t="inlineStr">
        <is>
          <t>3 Months Ended</t>
        </is>
      </c>
    </row>
    <row r="2">
      <c r="B2" s="2" t="inlineStr">
        <is>
          <t>Mar. 31, 2021USD ($)segment</t>
        </is>
      </c>
      <c r="C2" s="2" t="inlineStr">
        <is>
          <t>Dec. 31, 2020USD ($)</t>
        </is>
      </c>
    </row>
    <row r="3">
      <c r="A3" s="3" t="inlineStr">
        <is>
          <t>Significant Accounting Policies [Line Items]</t>
        </is>
      </c>
    </row>
    <row r="4">
      <c r="A4" s="4" t="inlineStr">
        <is>
          <t>Number of operating segments | segment</t>
        </is>
      </c>
      <c r="B4" s="5" t="n">
        <v>2</v>
      </c>
    </row>
    <row r="5">
      <c r="A5" s="4" t="inlineStr">
        <is>
          <t>Number of corporate non-operating segments | segment</t>
        </is>
      </c>
      <c r="B5" s="5" t="n">
        <v>1</v>
      </c>
    </row>
    <row r="6">
      <c r="A6" s="4" t="inlineStr">
        <is>
          <t>Prepaid contract costs</t>
        </is>
      </c>
      <c r="B6" s="6" t="n">
        <v>0</v>
      </c>
      <c r="C6" s="6" t="n">
        <v>0</v>
      </c>
    </row>
    <row r="7">
      <c r="A7" s="4" t="inlineStr">
        <is>
          <t>Other (income) expense, net</t>
        </is>
      </c>
    </row>
    <row r="8">
      <c r="A8" s="3" t="inlineStr">
        <is>
          <t>Significant Accounting Policies [Line Items]</t>
        </is>
      </c>
    </row>
    <row r="9">
      <c r="A9" s="4" t="inlineStr">
        <is>
          <t>Gain on settlement of contract dispute for project completed in 2015</t>
        </is>
      </c>
      <c r="B9" s="6" t="n">
        <v>10000000</v>
      </c>
    </row>
    <row r="10">
      <c r="A10" s="4" t="inlineStr">
        <is>
          <t>Minimum</t>
        </is>
      </c>
    </row>
    <row r="11">
      <c r="A11" s="3" t="inlineStr">
        <is>
          <t>Significant Accounting Policies [Line Items]</t>
        </is>
      </c>
    </row>
    <row r="12">
      <c r="A12" s="4" t="inlineStr">
        <is>
          <t>Property, plant and equipment, useful life</t>
        </is>
      </c>
      <c r="B12" s="4" t="inlineStr">
        <is>
          <t>3 years</t>
        </is>
      </c>
    </row>
    <row r="13">
      <c r="A13" s="4" t="inlineStr">
        <is>
          <t>Maximum</t>
        </is>
      </c>
    </row>
    <row r="14">
      <c r="A14" s="3" t="inlineStr">
        <is>
          <t>Significant Accounting Policies [Line Items]</t>
        </is>
      </c>
    </row>
    <row r="15">
      <c r="A15" s="4" t="inlineStr">
        <is>
          <t>Property, plant and equipment, useful life</t>
        </is>
      </c>
      <c r="B15" s="4" t="inlineStr">
        <is>
          <t>25 years</t>
        </is>
      </c>
    </row>
    <row r="16">
      <c r="A16" s="4" t="inlineStr">
        <is>
          <t>LC Facility</t>
        </is>
      </c>
    </row>
    <row r="17">
      <c r="A17" s="3" t="inlineStr">
        <is>
          <t>Significant Accounting Policies [Line Items]</t>
        </is>
      </c>
    </row>
    <row r="18">
      <c r="A18" s="4" t="inlineStr">
        <is>
          <t>Restricted cash</t>
        </is>
      </c>
      <c r="B18" s="6" t="n">
        <v>10300000</v>
      </c>
      <c r="C18" s="6" t="n">
        <v>0</v>
      </c>
    </row>
    <row r="19">
      <c r="A19" s="4" t="inlineStr">
        <is>
          <t>LC Facility | Balance Sheet Date Classified as Current</t>
        </is>
      </c>
    </row>
    <row r="20">
      <c r="A20" s="3" t="inlineStr">
        <is>
          <t>Significant Accounting Policies [Line Items]</t>
        </is>
      </c>
    </row>
    <row r="21">
      <c r="A21" s="4" t="inlineStr">
        <is>
          <t>Maturity date, description</t>
        </is>
      </c>
      <c r="B21" s="4" t="inlineStr">
        <is>
          <t>maturity dates of twelve months or less from the balance sheet date classified as current</t>
        </is>
      </c>
    </row>
    <row r="22">
      <c r="A22" s="4" t="inlineStr">
        <is>
          <t>LC Facility | Balance Sheet Date Classified as Noncurrent</t>
        </is>
      </c>
    </row>
    <row r="23">
      <c r="A23" s="3" t="inlineStr">
        <is>
          <t>Significant Accounting Policies [Line Items]</t>
        </is>
      </c>
    </row>
    <row r="24">
      <c r="A24" s="4" t="inlineStr">
        <is>
          <t>Maturity date, description</t>
        </is>
      </c>
      <c r="B24" s="4" t="inlineStr">
        <is>
          <t>maturity dates of longer than twelve months from the balance sheet date classified as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and Other Contract Matters - Summary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8951</v>
      </c>
      <c r="C4" s="6" t="n">
        <v>78555</v>
      </c>
    </row>
    <row r="5">
      <c r="A5" s="4" t="inlineStr">
        <is>
          <t>Eliminations</t>
        </is>
      </c>
    </row>
    <row r="6">
      <c r="A6" s="3" t="inlineStr">
        <is>
          <t>Disaggregation of Revenue [Line Items]</t>
        </is>
      </c>
    </row>
    <row r="7">
      <c r="A7" s="4" t="inlineStr">
        <is>
          <t>Revenue</t>
        </is>
      </c>
      <c r="B7" s="5" t="n">
        <v>-405</v>
      </c>
      <c r="C7" s="5" t="n">
        <v>-447</v>
      </c>
    </row>
    <row r="8">
      <c r="A8" s="4" t="inlineStr">
        <is>
          <t>Shipyard | Operating Segments</t>
        </is>
      </c>
    </row>
    <row r="9">
      <c r="A9" s="3" t="inlineStr">
        <is>
          <t>Disaggregation of Revenue [Line Items]</t>
        </is>
      </c>
    </row>
    <row r="10">
      <c r="A10" s="4" t="inlineStr">
        <is>
          <t>Revenue</t>
        </is>
      </c>
      <c r="B10" s="5" t="n">
        <v>40296</v>
      </c>
      <c r="C10" s="5" t="n">
        <v>45559</v>
      </c>
    </row>
    <row r="11">
      <c r="A11" s="4" t="inlineStr">
        <is>
          <t>F&amp;S | Operating Segments</t>
        </is>
      </c>
    </row>
    <row r="12">
      <c r="A12" s="3" t="inlineStr">
        <is>
          <t>Disaggregation of Revenue [Line Items]</t>
        </is>
      </c>
    </row>
    <row r="13">
      <c r="A13" s="4" t="inlineStr">
        <is>
          <t>Revenue</t>
        </is>
      </c>
      <c r="B13" s="5" t="n">
        <v>19060</v>
      </c>
      <c r="C13" s="5" t="n">
        <v>33443</v>
      </c>
    </row>
    <row r="14">
      <c r="A14" s="4" t="inlineStr">
        <is>
          <t>Fixed-price and unit-rate</t>
        </is>
      </c>
    </row>
    <row r="15">
      <c r="A15" s="3" t="inlineStr">
        <is>
          <t>Disaggregation of Revenue [Line Items]</t>
        </is>
      </c>
    </row>
    <row r="16">
      <c r="A16" s="4" t="inlineStr">
        <is>
          <t>Revenue</t>
        </is>
      </c>
      <c r="B16" s="5" t="n">
        <v>50927</v>
      </c>
      <c r="C16" s="5" t="n">
        <v>68774</v>
      </c>
    </row>
    <row r="17">
      <c r="A17" s="4" t="inlineStr">
        <is>
          <t>Fixed-price and unit-rate | Eliminations</t>
        </is>
      </c>
    </row>
    <row r="18">
      <c r="A18" s="3" t="inlineStr">
        <is>
          <t>Disaggregation of Revenue [Line Items]</t>
        </is>
      </c>
    </row>
    <row r="19">
      <c r="A19" s="4" t="inlineStr">
        <is>
          <t>Revenue</t>
        </is>
      </c>
      <c r="B19" s="5" t="n">
        <v>-8</v>
      </c>
      <c r="C19" s="5" t="n">
        <v>-85</v>
      </c>
    </row>
    <row r="20">
      <c r="A20" s="4" t="inlineStr">
        <is>
          <t>Fixed-price and unit-rate | Shipyard | Operating Segments</t>
        </is>
      </c>
    </row>
    <row r="21">
      <c r="A21" s="3" t="inlineStr">
        <is>
          <t>Disaggregation of Revenue [Line Items]</t>
        </is>
      </c>
    </row>
    <row r="22">
      <c r="A22" s="4" t="inlineStr">
        <is>
          <t>Revenue</t>
        </is>
      </c>
      <c r="B22" s="5" t="n">
        <v>39778</v>
      </c>
      <c r="C22" s="5" t="n">
        <v>44302</v>
      </c>
    </row>
    <row r="23">
      <c r="A23" s="4" t="inlineStr">
        <is>
          <t>Fixed-price and unit-rate | F&amp;S | Operating Segments</t>
        </is>
      </c>
    </row>
    <row r="24">
      <c r="A24" s="3" t="inlineStr">
        <is>
          <t>Disaggregation of Revenue [Line Items]</t>
        </is>
      </c>
    </row>
    <row r="25">
      <c r="A25" s="4" t="inlineStr">
        <is>
          <t>Revenue</t>
        </is>
      </c>
      <c r="B25" s="5" t="n">
        <v>11157</v>
      </c>
      <c r="C25" s="5" t="n">
        <v>24557</v>
      </c>
    </row>
    <row r="26">
      <c r="A26" s="4" t="inlineStr">
        <is>
          <t>T&amp;M</t>
        </is>
      </c>
    </row>
    <row r="27">
      <c r="A27" s="3" t="inlineStr">
        <is>
          <t>Disaggregation of Revenue [Line Items]</t>
        </is>
      </c>
    </row>
    <row r="28">
      <c r="A28" s="4" t="inlineStr">
        <is>
          <t>Revenue</t>
        </is>
      </c>
      <c r="B28" s="5" t="n">
        <v>6787</v>
      </c>
      <c r="C28" s="5" t="n">
        <v>8182</v>
      </c>
    </row>
    <row r="29">
      <c r="A29" s="4" t="inlineStr">
        <is>
          <t>T&amp;M | Shipyard | Operating Segments</t>
        </is>
      </c>
    </row>
    <row r="30">
      <c r="A30" s="3" t="inlineStr">
        <is>
          <t>Disaggregation of Revenue [Line Items]</t>
        </is>
      </c>
    </row>
    <row r="31">
      <c r="A31" s="4" t="inlineStr">
        <is>
          <t>Revenue</t>
        </is>
      </c>
      <c r="B31" s="5" t="n">
        <v>518</v>
      </c>
      <c r="C31" s="5" t="n">
        <v>1257</v>
      </c>
    </row>
    <row r="32">
      <c r="A32" s="4" t="inlineStr">
        <is>
          <t>T&amp;M | F&amp;S | Operating Segments</t>
        </is>
      </c>
    </row>
    <row r="33">
      <c r="A33" s="3" t="inlineStr">
        <is>
          <t>Disaggregation of Revenue [Line Items]</t>
        </is>
      </c>
    </row>
    <row r="34">
      <c r="A34" s="4" t="inlineStr">
        <is>
          <t>Revenue</t>
        </is>
      </c>
      <c r="B34" s="5" t="n">
        <v>6269</v>
      </c>
      <c r="C34" s="5" t="n">
        <v>6925</v>
      </c>
    </row>
    <row r="35">
      <c r="A35" s="4" t="inlineStr">
        <is>
          <t>Other</t>
        </is>
      </c>
    </row>
    <row r="36">
      <c r="A36" s="3" t="inlineStr">
        <is>
          <t>Disaggregation of Revenue [Line Items]</t>
        </is>
      </c>
    </row>
    <row r="37">
      <c r="A37" s="4" t="inlineStr">
        <is>
          <t>Revenue</t>
        </is>
      </c>
      <c r="B37" s="5" t="n">
        <v>1237</v>
      </c>
      <c r="C37" s="5" t="n">
        <v>1599</v>
      </c>
    </row>
    <row r="38">
      <c r="A38" s="4" t="inlineStr">
        <is>
          <t>Other | Eliminations</t>
        </is>
      </c>
    </row>
    <row r="39">
      <c r="A39" s="3" t="inlineStr">
        <is>
          <t>Disaggregation of Revenue [Line Items]</t>
        </is>
      </c>
    </row>
    <row r="40">
      <c r="A40" s="4" t="inlineStr">
        <is>
          <t>Revenue</t>
        </is>
      </c>
      <c r="B40" s="5" t="n">
        <v>-397</v>
      </c>
      <c r="C40" s="5" t="n">
        <v>-362</v>
      </c>
    </row>
    <row r="41">
      <c r="A41" s="4" t="inlineStr">
        <is>
          <t>Other | F&amp;S | Operating Segments</t>
        </is>
      </c>
    </row>
    <row r="42">
      <c r="A42" s="3" t="inlineStr">
        <is>
          <t>Disaggregation of Revenue [Line Items]</t>
        </is>
      </c>
    </row>
    <row r="43">
      <c r="A43" s="4" t="inlineStr">
        <is>
          <t>Revenue</t>
        </is>
      </c>
      <c r="B43" s="6" t="n">
        <v>1634</v>
      </c>
      <c r="C43" s="6" t="n">
        <v>19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Details) $ in Thousands</t>
        </is>
      </c>
      <c r="B1" s="2" t="inlineStr">
        <is>
          <t>Mar. 31, 2021USD ($)</t>
        </is>
      </c>
    </row>
    <row r="2">
      <c r="A2" s="4" t="inlineStr">
        <is>
          <t>Operating Segments</t>
        </is>
      </c>
    </row>
    <row r="3">
      <c r="A3" s="3" t="inlineStr">
        <is>
          <t>Revenue, Remaining Performance Obligation, Expected Timing of Satisfaction [Line Items]</t>
        </is>
      </c>
    </row>
    <row r="4">
      <c r="A4" s="4" t="inlineStr">
        <is>
          <t>Remaining performance obligation</t>
        </is>
      </c>
      <c r="B4" s="6" t="n">
        <v>339628</v>
      </c>
    </row>
    <row r="5">
      <c r="A5" s="4" t="inlineStr">
        <is>
          <t>Fabrication &amp; Services | Operating Segments</t>
        </is>
      </c>
    </row>
    <row r="6">
      <c r="A6" s="3" t="inlineStr">
        <is>
          <t>Revenue, Remaining Performance Obligation, Expected Timing of Satisfaction [Line Items]</t>
        </is>
      </c>
    </row>
    <row r="7">
      <c r="A7" s="4" t="inlineStr">
        <is>
          <t>Remaining performance obligation</t>
        </is>
      </c>
      <c r="B7" s="5" t="n">
        <v>12273</v>
      </c>
    </row>
    <row r="8">
      <c r="A8" s="4" t="inlineStr">
        <is>
          <t>Shipyard</t>
        </is>
      </c>
    </row>
    <row r="9">
      <c r="A9" s="3" t="inlineStr">
        <is>
          <t>Revenue, Remaining Performance Obligation, Expected Timing of Satisfaction [Line Items]</t>
        </is>
      </c>
    </row>
    <row r="10">
      <c r="A10" s="4" t="inlineStr">
        <is>
          <t>Remaining performance obligation</t>
        </is>
      </c>
      <c r="B10" s="5" t="n">
        <v>2900</v>
      </c>
    </row>
    <row r="11">
      <c r="A11" s="4" t="inlineStr">
        <is>
          <t>Shipyard | Operating Segments</t>
        </is>
      </c>
    </row>
    <row r="12">
      <c r="A12" s="3" t="inlineStr">
        <is>
          <t>Revenue, Remaining Performance Obligation, Expected Timing of Satisfaction [Line Items]</t>
        </is>
      </c>
    </row>
    <row r="13">
      <c r="A13" s="4" t="inlineStr">
        <is>
          <t>Remaining performance obligation</t>
        </is>
      </c>
      <c r="B13" s="6" t="n">
        <v>3273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Liabilities and Other Contract Matters - Summary of Remaining Performance Obligation by Operating Segment (Parenthetical) (Details) - USD ($) $ in Millions</t>
        </is>
      </c>
      <c r="B1" s="2" t="inlineStr">
        <is>
          <t>3 Months Ended</t>
        </is>
      </c>
    </row>
    <row r="2">
      <c r="B2" s="2" t="inlineStr">
        <is>
          <t>Mar. 31, 2021</t>
        </is>
      </c>
      <c r="C2" s="2" t="inlineStr">
        <is>
          <t>Mar. 31, 2020</t>
        </is>
      </c>
      <c r="D2" s="2" t="inlineStr">
        <is>
          <t>Apr. 19, 2021</t>
        </is>
      </c>
    </row>
    <row r="3">
      <c r="A3" s="3" t="inlineStr">
        <is>
          <t>Revenue, Remaining Performance Obligation, Expected Timing of Satisfaction [Line Items]</t>
        </is>
      </c>
    </row>
    <row r="4">
      <c r="A4" s="4" t="inlineStr">
        <is>
          <t>Performance obligation sold</t>
        </is>
      </c>
      <c r="B4" s="8" t="n">
        <v>3.5</v>
      </c>
      <c r="C4" s="6" t="n">
        <v>17</v>
      </c>
    </row>
    <row r="5">
      <c r="A5" s="4" t="inlineStr">
        <is>
          <t>Shipyard</t>
        </is>
      </c>
    </row>
    <row r="6">
      <c r="A6" s="3" t="inlineStr">
        <is>
          <t>Revenue, Remaining Performance Obligation, Expected Timing of Satisfaction [Line Items]</t>
        </is>
      </c>
    </row>
    <row r="7">
      <c r="A7" s="4" t="inlineStr">
        <is>
          <t>Performance obligation expected to be recognized as revenue</t>
        </is>
      </c>
      <c r="B7" s="9" t="n">
        <v>2.9</v>
      </c>
    </row>
    <row r="8">
      <c r="A8" s="4" t="inlineStr">
        <is>
          <t>Shipyard | Divested Shipyard Contracts</t>
        </is>
      </c>
    </row>
    <row r="9">
      <c r="A9" s="3" t="inlineStr">
        <is>
          <t>Revenue, Remaining Performance Obligation, Expected Timing of Satisfaction [Line Items]</t>
        </is>
      </c>
    </row>
    <row r="10">
      <c r="A10" s="4" t="inlineStr">
        <is>
          <t>Performance obligation sold</t>
        </is>
      </c>
      <c r="B10" s="8" t="n">
        <v>309.5</v>
      </c>
    </row>
    <row r="11">
      <c r="A11" s="4" t="inlineStr">
        <is>
          <t>Subsequent Event | Shipyard | Divested Shipyard Contracts | Minimum</t>
        </is>
      </c>
    </row>
    <row r="12">
      <c r="A12" s="3" t="inlineStr">
        <is>
          <t>Revenue, Remaining Performance Obligation, Expected Timing of Satisfaction [Line Items]</t>
        </is>
      </c>
    </row>
    <row r="13">
      <c r="A13" s="4" t="inlineStr">
        <is>
          <t>Performance obligation expected to be recognized as revenue</t>
        </is>
      </c>
      <c r="D13" s="6" t="n">
        <v>5</v>
      </c>
    </row>
    <row r="14">
      <c r="A14" s="4" t="inlineStr">
        <is>
          <t>Subsequent Event | Shipyard | Divested Shipyard Contracts | Maximum</t>
        </is>
      </c>
    </row>
    <row r="15">
      <c r="A15" s="3" t="inlineStr">
        <is>
          <t>Revenue, Remaining Performance Obligation, Expected Timing of Satisfaction [Line Items]</t>
        </is>
      </c>
    </row>
    <row r="16">
      <c r="A16" s="4" t="inlineStr">
        <is>
          <t>Performance obligation expected to be recognized as revenue</t>
        </is>
      </c>
      <c r="D16"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Parenthetical 1) (Details) - Shipyard $ in Millions</t>
        </is>
      </c>
      <c r="B1" s="2" t="inlineStr">
        <is>
          <t>Mar. 31, 2021USD ($)</t>
        </is>
      </c>
    </row>
    <row r="2">
      <c r="A2" s="3" t="inlineStr">
        <is>
          <t>Revenue, Remaining Performance Obligation, Expected Timing of Satisfaction [Line Items]</t>
        </is>
      </c>
    </row>
    <row r="3">
      <c r="A3" s="4" t="inlineStr">
        <is>
          <t>Performance obligation expected to be recognized as revenue</t>
        </is>
      </c>
      <c r="B3" s="8" t="n">
        <v>2.9</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Performance obligation expected to be recognized as revenue</t>
        </is>
      </c>
      <c r="B6" s="8" t="n">
        <v>27.2</v>
      </c>
    </row>
    <row r="7">
      <c r="A7" s="4" t="inlineStr">
        <is>
          <t>Revenue remaining performance obligation expected timing of satisfaction period</t>
        </is>
      </c>
      <c r="B7" s="4" t="inlineStr">
        <is>
          <t>9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and Other Contract Matters - Summary of Contract with Customer, Asset and Liability (Details) - USD ($) $ in Thousands</t>
        </is>
      </c>
      <c r="B1" s="2" t="inlineStr">
        <is>
          <t>Mar. 31, 2021</t>
        </is>
      </c>
      <c r="C1" s="2" t="inlineStr">
        <is>
          <t>Dec. 31, 2020</t>
        </is>
      </c>
    </row>
    <row r="2">
      <c r="A2" s="3" t="inlineStr">
        <is>
          <t>Revenue From Contract With Customer [Abstract]</t>
        </is>
      </c>
    </row>
    <row r="3">
      <c r="A3" s="4" t="inlineStr">
        <is>
          <t>Contract assets</t>
        </is>
      </c>
      <c r="B3" s="6" t="n">
        <v>71372</v>
      </c>
      <c r="C3" s="6" t="n">
        <v>67521</v>
      </c>
    </row>
    <row r="4">
      <c r="A4" s="4" t="inlineStr">
        <is>
          <t>Contract liabilities</t>
        </is>
      </c>
      <c r="B4" s="5" t="n">
        <v>-11812</v>
      </c>
      <c r="C4" s="5" t="n">
        <v>-15129</v>
      </c>
    </row>
    <row r="5">
      <c r="A5" s="4" t="inlineStr">
        <is>
          <t>Contracts in progress, net</t>
        </is>
      </c>
      <c r="B5" s="6" t="n">
        <v>59560</v>
      </c>
      <c r="C5" s="6" t="n">
        <v>523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Liabilities and Other Contract Matters - Summary of Contract with Customer, Asset and Liability (Parenthetical)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with customer, liability, revenue recognized</t>
        </is>
      </c>
      <c r="B4" s="8" t="n">
        <v>3.5</v>
      </c>
      <c r="C4" s="6" t="n">
        <v>17</v>
      </c>
    </row>
    <row r="5">
      <c r="A5" s="4" t="inlineStr">
        <is>
          <t>Contract with customer, liability, accrued contract losses, current</t>
        </is>
      </c>
      <c r="B5" s="8" t="n">
        <v>5.1</v>
      </c>
      <c r="D5" s="8" t="n">
        <v>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venue, Contract Assets and Liabilities and Other Contract Matters - Additional Information (Details) $ in Millions</t>
        </is>
      </c>
      <c r="B1" s="2" t="inlineStr">
        <is>
          <t>3 Months Ended</t>
        </is>
      </c>
      <c r="D1" s="2" t="inlineStr">
        <is>
          <t>12 Months Ended</t>
        </is>
      </c>
    </row>
    <row r="2">
      <c r="B2" s="2" t="inlineStr">
        <is>
          <t>Mar. 31, 2021USD ($)</t>
        </is>
      </c>
      <c r="C2" s="2" t="inlineStr">
        <is>
          <t>Mar. 31, 2020USD ($)</t>
        </is>
      </c>
      <c r="D2" s="2" t="inlineStr">
        <is>
          <t>Dec. 31, 2020USD ($)Vechicle</t>
        </is>
      </c>
    </row>
    <row r="3">
      <c r="A3" s="3" t="inlineStr">
        <is>
          <t>Long Term Contracts Or Programs Disclosure [Line Items]</t>
        </is>
      </c>
    </row>
    <row r="4">
      <c r="A4" s="4" t="inlineStr">
        <is>
          <t>Reduction of estimated contract price for liquidated damages, amount</t>
        </is>
      </c>
      <c r="B4" s="8" t="n">
        <v>0.9</v>
      </c>
      <c r="D4" s="8" t="n">
        <v>0.6</v>
      </c>
    </row>
    <row r="5">
      <c r="A5" s="4" t="inlineStr">
        <is>
          <t>Towing, Salvage and Rescue Ship</t>
        </is>
      </c>
    </row>
    <row r="6">
      <c r="A6" s="3" t="inlineStr">
        <is>
          <t>Long Term Contracts Or Programs Disclosure [Line Items]</t>
        </is>
      </c>
    </row>
    <row r="7">
      <c r="A7" s="4" t="inlineStr">
        <is>
          <t>Change in estimated margins</t>
        </is>
      </c>
      <c r="B7" s="9" t="n">
        <v>8.4</v>
      </c>
    </row>
    <row r="8">
      <c r="A8" s="4" t="inlineStr">
        <is>
          <t>Approved change order from increased contract price</t>
        </is>
      </c>
      <c r="B8" s="9" t="n">
        <v>9.199999999999999</v>
      </c>
    </row>
    <row r="9">
      <c r="A9" s="4" t="inlineStr">
        <is>
          <t>Increased craft labor costs</t>
        </is>
      </c>
      <c r="B9" s="9" t="n">
        <v>0.8</v>
      </c>
    </row>
    <row r="10">
      <c r="A10" s="4" t="inlineStr">
        <is>
          <t>Contractual obligation</t>
        </is>
      </c>
      <c r="B10" s="9" t="n">
        <v>13.1</v>
      </c>
    </row>
    <row r="11">
      <c r="A11" s="4" t="inlineStr">
        <is>
          <t>Gross profit recognized</t>
        </is>
      </c>
      <c r="B11" s="9" t="n">
        <v>9.199999999999999</v>
      </c>
    </row>
    <row r="12">
      <c r="A12" s="4" t="inlineStr">
        <is>
          <t>Payment received from change order</t>
        </is>
      </c>
      <c r="B12" s="8" t="n">
        <v>8.800000000000001</v>
      </c>
    </row>
    <row r="13">
      <c r="A13" s="4" t="inlineStr">
        <is>
          <t>Towing, Salvage and Rescue Ship | Minimum</t>
        </is>
      </c>
    </row>
    <row r="14">
      <c r="A14" s="3" t="inlineStr">
        <is>
          <t>Long Term Contracts Or Programs Disclosure [Line Items]</t>
        </is>
      </c>
    </row>
    <row r="15">
      <c r="A15" s="4" t="inlineStr">
        <is>
          <t>Projects, percent complete (percentage)</t>
        </is>
      </c>
      <c r="B15" s="4" t="inlineStr">
        <is>
          <t>15.00%</t>
        </is>
      </c>
    </row>
    <row r="16">
      <c r="A16" s="4" t="inlineStr">
        <is>
          <t>Towing, Salvage and Rescue Ship | Maximum</t>
        </is>
      </c>
    </row>
    <row r="17">
      <c r="A17" s="3" t="inlineStr">
        <is>
          <t>Long Term Contracts Or Programs Disclosure [Line Items]</t>
        </is>
      </c>
    </row>
    <row r="18">
      <c r="A18" s="4" t="inlineStr">
        <is>
          <t>Projects, percent complete (percentage)</t>
        </is>
      </c>
      <c r="B18" s="4" t="inlineStr">
        <is>
          <t>65.00%</t>
        </is>
      </c>
    </row>
    <row r="19">
      <c r="A19" s="4" t="inlineStr">
        <is>
          <t>Seventy-Vehicle Ferry</t>
        </is>
      </c>
    </row>
    <row r="20">
      <c r="A20" s="3" t="inlineStr">
        <is>
          <t>Long Term Contracts Or Programs Disclosure [Line Items]</t>
        </is>
      </c>
    </row>
    <row r="21">
      <c r="A21" s="4" t="inlineStr">
        <is>
          <t>Change in estimated margins</t>
        </is>
      </c>
      <c r="B21" s="8" t="n">
        <v>0.7</v>
      </c>
    </row>
    <row r="22">
      <c r="A22" s="4" t="inlineStr">
        <is>
          <t>Projects, percent complete (percentage)</t>
        </is>
      </c>
      <c r="B22" s="4" t="inlineStr">
        <is>
          <t>65.00%</t>
        </is>
      </c>
    </row>
    <row r="23">
      <c r="A23" s="4" t="inlineStr">
        <is>
          <t>Reserve for loss</t>
        </is>
      </c>
      <c r="B23" s="8" t="n">
        <v>0.6</v>
      </c>
    </row>
    <row r="24">
      <c r="A24" s="4" t="inlineStr">
        <is>
          <t>Offshore Facility Modules</t>
        </is>
      </c>
    </row>
    <row r="25">
      <c r="A25" s="3" t="inlineStr">
        <is>
          <t>Long Term Contracts Or Programs Disclosure [Line Items]</t>
        </is>
      </c>
    </row>
    <row r="26">
      <c r="A26" s="4" t="inlineStr">
        <is>
          <t>Change in estimated margins</t>
        </is>
      </c>
      <c r="B26" s="9" t="n">
        <v>0.6</v>
      </c>
    </row>
    <row r="27">
      <c r="A27" s="4" t="inlineStr">
        <is>
          <t>Forty-Vehicle Ferry</t>
        </is>
      </c>
    </row>
    <row r="28">
      <c r="A28" s="3" t="inlineStr">
        <is>
          <t>Long Term Contracts Or Programs Disclosure [Line Items]</t>
        </is>
      </c>
    </row>
    <row r="29">
      <c r="A29" s="4" t="inlineStr">
        <is>
          <t>Change in estimated margins</t>
        </is>
      </c>
      <c r="D29" s="8" t="n">
        <v>1.2</v>
      </c>
    </row>
    <row r="30">
      <c r="A30" s="4" t="inlineStr">
        <is>
          <t>Number of vehicle ferry projects | Vechicle</t>
        </is>
      </c>
      <c r="D30" s="5" t="n">
        <v>2</v>
      </c>
    </row>
    <row r="31">
      <c r="A31" s="4" t="inlineStr">
        <is>
          <t>Paddlewheel Riverboat and Subsea Components Projects</t>
        </is>
      </c>
    </row>
    <row r="32">
      <c r="A32" s="3" t="inlineStr">
        <is>
          <t>Long Term Contracts Or Programs Disclosure [Line Items]</t>
        </is>
      </c>
    </row>
    <row r="33">
      <c r="A33" s="4" t="inlineStr">
        <is>
          <t>Change in estimated margins</t>
        </is>
      </c>
      <c r="D33" s="8" t="n">
        <v>0.9</v>
      </c>
    </row>
    <row r="34">
      <c r="A34" s="4" t="inlineStr">
        <is>
          <t>Shipyard</t>
        </is>
      </c>
    </row>
    <row r="35">
      <c r="A35" s="3" t="inlineStr">
        <is>
          <t>Long Term Contracts Or Programs Disclosure [Line Items]</t>
        </is>
      </c>
    </row>
    <row r="36">
      <c r="A36" s="4" t="inlineStr">
        <is>
          <t>Change in estimated margins</t>
        </is>
      </c>
      <c r="B36" s="9" t="n">
        <v>7.7</v>
      </c>
      <c r="C36" s="8" t="n">
        <v>1.2</v>
      </c>
    </row>
    <row r="37">
      <c r="A37" s="4" t="inlineStr">
        <is>
          <t>F&amp;S</t>
        </is>
      </c>
    </row>
    <row r="38">
      <c r="A38" s="3" t="inlineStr">
        <is>
          <t>Long Term Contracts Or Programs Disclosure [Line Items]</t>
        </is>
      </c>
    </row>
    <row r="39">
      <c r="A39" s="4" t="inlineStr">
        <is>
          <t>Change in estimated margins</t>
        </is>
      </c>
      <c r="B39" s="8" t="n">
        <v>0.6</v>
      </c>
      <c r="C39" s="8" t="n">
        <v>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Impairments and (Gain) Loss on Assets Held for Sale - Additional Information (Details) $ in Thousands</t>
        </is>
      </c>
      <c r="B1" s="2" t="inlineStr">
        <is>
          <t>3 Months Ended</t>
        </is>
      </c>
    </row>
    <row r="2">
      <c r="B2" s="2" t="inlineStr">
        <is>
          <t>Jun. 30, 2021USD ($)</t>
        </is>
      </c>
      <c r="C2" s="2" t="inlineStr">
        <is>
          <t>Mar. 31, 2021USD ($)cranedrydock</t>
        </is>
      </c>
      <c r="D2" s="2" t="inlineStr">
        <is>
          <t>Mar. 31, 2020USD ($)</t>
        </is>
      </c>
    </row>
    <row r="3">
      <c r="A3" s="3" t="inlineStr">
        <is>
          <t>Long Lived Assets Held-for-sale [Line Items]</t>
        </is>
      </c>
    </row>
    <row r="4">
      <c r="A4" s="4" t="inlineStr">
        <is>
          <t>Impairments of assets</t>
        </is>
      </c>
      <c r="C4" s="6" t="n">
        <v>22750</v>
      </c>
    </row>
    <row r="5">
      <c r="A5" s="4" t="inlineStr">
        <is>
          <t>Number of drydocks | drydock</t>
        </is>
      </c>
      <c r="C5" s="5" t="n">
        <v>2</v>
      </c>
    </row>
    <row r="6">
      <c r="A6" s="4" t="inlineStr">
        <is>
          <t>Gain (loss) on sale of assets</t>
        </is>
      </c>
      <c r="C6" s="6" t="n">
        <v>6</v>
      </c>
      <c r="D6" s="6" t="n">
        <v>5</v>
      </c>
    </row>
    <row r="7">
      <c r="A7" s="4" t="inlineStr">
        <is>
          <t>Held for sale</t>
        </is>
      </c>
    </row>
    <row r="8">
      <c r="A8" s="3" t="inlineStr">
        <is>
          <t>Long Lived Assets Held-for-sale [Line Items]</t>
        </is>
      </c>
    </row>
    <row r="9">
      <c r="A9" s="4" t="inlineStr">
        <is>
          <t>Number of cranes | crane</t>
        </is>
      </c>
      <c r="C9" s="5" t="n">
        <v>3</v>
      </c>
    </row>
    <row r="10">
      <c r="A10" s="4" t="inlineStr">
        <is>
          <t>Proceeds from the sale of assets held for sale</t>
        </is>
      </c>
      <c r="D10" s="6" t="n">
        <v>1100</v>
      </c>
    </row>
    <row r="11">
      <c r="A11" s="4" t="inlineStr">
        <is>
          <t>Gain (loss) on sale of assets</t>
        </is>
      </c>
      <c r="C11" s="6" t="n">
        <v>0</v>
      </c>
    </row>
    <row r="12">
      <c r="A12" s="4" t="inlineStr">
        <is>
          <t>Held for sale | Shipyard</t>
        </is>
      </c>
    </row>
    <row r="13">
      <c r="A13" s="3" t="inlineStr">
        <is>
          <t>Long Lived Assets Held-for-sale [Line Items]</t>
        </is>
      </c>
    </row>
    <row r="14">
      <c r="A14" s="4" t="inlineStr">
        <is>
          <t>Impairments of assets</t>
        </is>
      </c>
      <c r="C14" s="5" t="n">
        <v>22800</v>
      </c>
    </row>
    <row r="15">
      <c r="A15" s="4" t="inlineStr">
        <is>
          <t>Transaction costs</t>
        </is>
      </c>
      <c r="C15" s="6" t="n">
        <v>700</v>
      </c>
    </row>
    <row r="16">
      <c r="A16" s="4" t="inlineStr">
        <is>
          <t>Held for sale | Shipyard | Forecast</t>
        </is>
      </c>
    </row>
    <row r="17">
      <c r="A17" s="3" t="inlineStr">
        <is>
          <t>Long Lived Assets Held-for-sale [Line Items]</t>
        </is>
      </c>
    </row>
    <row r="18">
      <c r="A18" s="4" t="inlineStr">
        <is>
          <t>Additional loss</t>
        </is>
      </c>
      <c r="B18" s="6" t="n">
        <v>2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and (Gain) Loss on Assets Held for Sale - Summary of Assets Held for Sale (Details) - Disposal Group, Held-for-sale, Not Discontinued Operations - USD ($) $ in Thousands</t>
        </is>
      </c>
      <c r="B1" s="2" t="inlineStr">
        <is>
          <t>Mar. 31, 2021</t>
        </is>
      </c>
      <c r="C1" s="2" t="inlineStr">
        <is>
          <t>Dec. 31, 2020</t>
        </is>
      </c>
    </row>
    <row r="2">
      <c r="A2" s="3" t="inlineStr">
        <is>
          <t>Long Lived Assets Held-for-sale [Line Items]</t>
        </is>
      </c>
    </row>
    <row r="3">
      <c r="A3" s="4" t="inlineStr">
        <is>
          <t>Machinery and equipment</t>
        </is>
      </c>
      <c r="B3" s="6" t="n">
        <v>16399</v>
      </c>
      <c r="C3" s="6" t="n">
        <v>16399</v>
      </c>
    </row>
    <row r="4">
      <c r="A4" s="4" t="inlineStr">
        <is>
          <t>Accumulated depreciation</t>
        </is>
      </c>
      <c r="B4" s="5" t="n">
        <v>-8185</v>
      </c>
      <c r="C4" s="5" t="n">
        <v>-8185</v>
      </c>
    </row>
    <row r="5">
      <c r="A5" s="4" t="inlineStr">
        <is>
          <t>Total</t>
        </is>
      </c>
      <c r="B5" s="5" t="n">
        <v>8214</v>
      </c>
      <c r="C5" s="5" t="n">
        <v>8214</v>
      </c>
    </row>
    <row r="6">
      <c r="A6" s="4" t="inlineStr">
        <is>
          <t>Shipyard</t>
        </is>
      </c>
    </row>
    <row r="7">
      <c r="A7" s="3" t="inlineStr">
        <is>
          <t>Long Lived Assets Held-for-sale [Line Items]</t>
        </is>
      </c>
    </row>
    <row r="8">
      <c r="A8" s="4" t="inlineStr">
        <is>
          <t>Machinery and equipment</t>
        </is>
      </c>
      <c r="B8" s="5" t="n">
        <v>3619</v>
      </c>
      <c r="C8" s="5" t="n">
        <v>3619</v>
      </c>
    </row>
    <row r="9">
      <c r="A9" s="4" t="inlineStr">
        <is>
          <t>Accumulated depreciation</t>
        </is>
      </c>
      <c r="B9" s="5" t="n">
        <v>-1605</v>
      </c>
      <c r="C9" s="5" t="n">
        <v>-1605</v>
      </c>
    </row>
    <row r="10">
      <c r="A10" s="4" t="inlineStr">
        <is>
          <t>Total</t>
        </is>
      </c>
      <c r="B10" s="5" t="n">
        <v>2014</v>
      </c>
      <c r="C10" s="5" t="n">
        <v>2014</v>
      </c>
    </row>
    <row r="11">
      <c r="A11" s="4" t="inlineStr">
        <is>
          <t>F&amp;S</t>
        </is>
      </c>
    </row>
    <row r="12">
      <c r="A12" s="3" t="inlineStr">
        <is>
          <t>Long Lived Assets Held-for-sale [Line Items]</t>
        </is>
      </c>
    </row>
    <row r="13">
      <c r="A13" s="4" t="inlineStr">
        <is>
          <t>Machinery and equipment</t>
        </is>
      </c>
      <c r="B13" s="5" t="n">
        <v>12780</v>
      </c>
      <c r="C13" s="5" t="n">
        <v>12780</v>
      </c>
    </row>
    <row r="14">
      <c r="A14" s="4" t="inlineStr">
        <is>
          <t>Accumulated depreciation</t>
        </is>
      </c>
      <c r="B14" s="5" t="n">
        <v>-6580</v>
      </c>
      <c r="C14" s="5" t="n">
        <v>-6580</v>
      </c>
    </row>
    <row r="15">
      <c r="A15" s="4" t="inlineStr">
        <is>
          <t>Total</t>
        </is>
      </c>
      <c r="B15" s="6" t="n">
        <v>6200</v>
      </c>
      <c r="C15" s="6" t="n">
        <v>6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517000</v>
      </c>
      <c r="C9" s="5" t="n">
        <v>15359000</v>
      </c>
    </row>
    <row r="10">
      <c r="A10" s="4" t="inlineStr">
        <is>
          <t>Common stock, shares outstanding (in shares)</t>
        </is>
      </c>
      <c r="B10" s="5" t="n">
        <v>15517000</v>
      </c>
      <c r="C10" s="5" t="n">
        <v>153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s>
  <sheetData>
    <row r="1">
      <c r="A1" s="1" t="inlineStr">
        <is>
          <t>Credit Facilities and Debt - Additional Information (Details) - USD ($)</t>
        </is>
      </c>
      <c r="B1" s="2" t="inlineStr">
        <is>
          <t>Mar. 26, 2021</t>
        </is>
      </c>
      <c r="C1" s="2" t="inlineStr">
        <is>
          <t>Sep. 29, 2020</t>
        </is>
      </c>
      <c r="D1" s="2" t="inlineStr">
        <is>
          <t>Apr. 17, 2020</t>
        </is>
      </c>
      <c r="E1" s="2" t="inlineStr">
        <is>
          <t>Mar. 31, 2021</t>
        </is>
      </c>
    </row>
    <row r="2">
      <c r="A2" s="3" t="inlineStr">
        <is>
          <t>Line of Credit Facility [Line Items]</t>
        </is>
      </c>
    </row>
    <row r="3">
      <c r="A3" s="4" t="inlineStr">
        <is>
          <t>Revolving credit facility</t>
        </is>
      </c>
      <c r="E3" s="6" t="n">
        <v>40000000</v>
      </c>
    </row>
    <row r="4">
      <c r="A4" s="4" t="inlineStr">
        <is>
          <t>Maturity date</t>
        </is>
      </c>
      <c r="E4" s="4" t="inlineStr">
        <is>
          <t>Jun. 30,
		2022</t>
        </is>
      </c>
    </row>
    <row r="5">
      <c r="A5" s="4" t="inlineStr">
        <is>
          <t>Extended maturity date</t>
        </is>
      </c>
      <c r="B5" s="4" t="inlineStr">
        <is>
          <t>Jun. 30,
		2023</t>
        </is>
      </c>
    </row>
    <row r="6">
      <c r="A6" s="4" t="inlineStr">
        <is>
          <t>Surety bonds</t>
        </is>
      </c>
      <c r="E6" s="6" t="n">
        <v>230200000</v>
      </c>
    </row>
    <row r="7">
      <c r="A7" s="4" t="inlineStr">
        <is>
          <t>Surety bonds terminated</t>
        </is>
      </c>
      <c r="E7" s="6" t="n">
        <v>119400000</v>
      </c>
    </row>
    <row r="8">
      <c r="A8" s="4" t="inlineStr">
        <is>
          <t>Maximum</t>
        </is>
      </c>
    </row>
    <row r="9">
      <c r="A9" s="3" t="inlineStr">
        <is>
          <t>Line of Credit Facility [Line Items]</t>
        </is>
      </c>
    </row>
    <row r="10">
      <c r="A10" s="4" t="inlineStr">
        <is>
          <t>Letter of credit facility</t>
        </is>
      </c>
      <c r="B10" s="6" t="n">
        <v>20000000</v>
      </c>
    </row>
    <row r="11">
      <c r="A11" s="4" t="inlineStr">
        <is>
          <t>LC Facility</t>
        </is>
      </c>
    </row>
    <row r="12">
      <c r="A12" s="3" t="inlineStr">
        <is>
          <t>Line of Credit Facility [Line Items]</t>
        </is>
      </c>
    </row>
    <row r="13">
      <c r="A13" s="4" t="inlineStr">
        <is>
          <t>Fees on undrawn borrowings (percentage)</t>
        </is>
      </c>
      <c r="E13" s="4" t="inlineStr">
        <is>
          <t>0.40%</t>
        </is>
      </c>
    </row>
    <row r="14">
      <c r="A14" s="4" t="inlineStr">
        <is>
          <t>Total outstanding letters of credit</t>
        </is>
      </c>
      <c r="E14" s="6" t="n">
        <v>10300000</v>
      </c>
    </row>
    <row r="15">
      <c r="A15" s="4" t="inlineStr">
        <is>
          <t>Letter of Credit</t>
        </is>
      </c>
    </row>
    <row r="16">
      <c r="A16" s="3" t="inlineStr">
        <is>
          <t>Line of Credit Facility [Line Items]</t>
        </is>
      </c>
    </row>
    <row r="17">
      <c r="A17" s="4" t="inlineStr">
        <is>
          <t>Stated interest rate (percentage)</t>
        </is>
      </c>
      <c r="E17" s="4" t="inlineStr">
        <is>
          <t>2.00%</t>
        </is>
      </c>
    </row>
    <row r="18">
      <c r="A18" s="4" t="inlineStr">
        <is>
          <t>PPP Loan</t>
        </is>
      </c>
    </row>
    <row r="19">
      <c r="A19" s="3" t="inlineStr">
        <is>
          <t>Line of Credit Facility [Line Items]</t>
        </is>
      </c>
    </row>
    <row r="20">
      <c r="A20" s="4" t="inlineStr">
        <is>
          <t>Maturity date</t>
        </is>
      </c>
      <c r="D20" s="4" t="inlineStr">
        <is>
          <t>Apr. 17,
		2022</t>
        </is>
      </c>
    </row>
    <row r="21">
      <c r="A21" s="4" t="inlineStr">
        <is>
          <t>Stated interest rate (percentage)</t>
        </is>
      </c>
      <c r="D21" s="4" t="inlineStr">
        <is>
          <t>1.00%</t>
        </is>
      </c>
    </row>
    <row r="22">
      <c r="A22" s="4" t="inlineStr">
        <is>
          <t>Payment term description</t>
        </is>
      </c>
      <c r="E22" s="4" t="inlineStr">
        <is>
          <t>The PPP Loan matures on April 17, 2022, bears interest at a fixed rate of 1.0 percent per annum and is payable in monthly installments commencing on the earlier of the date on which the amount of loan forgiveness is determined or March 17, 2021.</t>
        </is>
      </c>
    </row>
    <row r="23">
      <c r="A23" s="4" t="inlineStr">
        <is>
          <t>Unsecured loan amount</t>
        </is>
      </c>
      <c r="D23" s="6" t="n">
        <v>10000000</v>
      </c>
    </row>
    <row r="24">
      <c r="A24" s="4" t="inlineStr">
        <is>
          <t>Prepayment penalties</t>
        </is>
      </c>
      <c r="D24" s="6" t="n">
        <v>0</v>
      </c>
    </row>
    <row r="25">
      <c r="A25" s="4" t="inlineStr">
        <is>
          <t>PPP loan proceeds used for permissible expenses, percentage related to payroll costs</t>
        </is>
      </c>
      <c r="D25" s="4" t="inlineStr">
        <is>
          <t>93.00%</t>
        </is>
      </c>
    </row>
    <row r="26">
      <c r="A26" s="4" t="inlineStr">
        <is>
          <t>Loan forgiveness</t>
        </is>
      </c>
      <c r="C26" s="6" t="n">
        <v>8900000</v>
      </c>
    </row>
    <row r="27">
      <c r="A27" s="4" t="inlineStr">
        <is>
          <t>Loan payments</t>
        </is>
      </c>
      <c r="C27" s="6" t="n">
        <v>0</v>
      </c>
    </row>
    <row r="28">
      <c r="A28" s="4" t="inlineStr">
        <is>
          <t>PPP Loan threshold requiring an audit by the SBA</t>
        </is>
      </c>
      <c r="E28"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s>
  <sheetData>
    <row r="1">
      <c r="A1" s="1" t="inlineStr">
        <is>
          <t>Commitments and Contingencies - Additional Information (Details) $ in Millions</t>
        </is>
      </c>
      <c r="B1" s="2" t="inlineStr">
        <is>
          <t>3 Months Ended</t>
        </is>
      </c>
    </row>
    <row r="2">
      <c r="B2" s="2" t="inlineStr">
        <is>
          <t>Mar. 31, 2018USD ($)vessel</t>
        </is>
      </c>
      <c r="C2" s="2" t="inlineStr">
        <is>
          <t>Mar. 31, 2021USD ($)</t>
        </is>
      </c>
      <c r="D2" s="2" t="inlineStr">
        <is>
          <t>Dec. 31, 2020USD ($)</t>
        </is>
      </c>
    </row>
    <row r="3">
      <c r="A3" s="3" t="inlineStr">
        <is>
          <t>Loss Contingencies [Line Items]</t>
        </is>
      </c>
    </row>
    <row r="4">
      <c r="A4" s="4" t="inlineStr">
        <is>
          <t>Number of multi-purpose service vessels | vessel</t>
        </is>
      </c>
      <c r="B4" s="5" t="n">
        <v>2</v>
      </c>
    </row>
    <row r="5">
      <c r="A5" s="4" t="inlineStr">
        <is>
          <t>Contract asset under dispute, noncurrent</t>
        </is>
      </c>
      <c r="C5" s="8" t="n">
        <v>12.5</v>
      </c>
      <c r="D5" s="8" t="n">
        <v>12.5</v>
      </c>
    </row>
    <row r="6">
      <c r="A6" s="4" t="inlineStr">
        <is>
          <t>Surety Bond</t>
        </is>
      </c>
    </row>
    <row r="7">
      <c r="A7" s="3" t="inlineStr">
        <is>
          <t>Loss Contingencies [Line Items]</t>
        </is>
      </c>
    </row>
    <row r="8">
      <c r="A8" s="4" t="inlineStr">
        <is>
          <t>Claims under performance bonds issued</t>
        </is>
      </c>
      <c r="B8" s="6" t="n">
        <v>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omputation of Basic and Diluted Income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common shareholders</t>
        </is>
      </c>
      <c r="B4" s="6" t="n">
        <v>-18641</v>
      </c>
      <c r="C4" s="6" t="n">
        <v>5905</v>
      </c>
    </row>
    <row r="5">
      <c r="A5" s="4" t="inlineStr">
        <is>
          <t>Weighted-average shares</t>
        </is>
      </c>
      <c r="B5" s="5" t="n">
        <v>15403</v>
      </c>
      <c r="C5" s="5" t="n">
        <v>15275</v>
      </c>
    </row>
    <row r="6">
      <c r="A6" s="4" t="inlineStr">
        <is>
          <t>Basic and diluted income (loss) per common share</t>
        </is>
      </c>
      <c r="B6" s="7" t="n">
        <v>-1.21</v>
      </c>
      <c r="C6" s="7" t="n">
        <v>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omputation of Basic and Diluted Income (Loss) Per Share (Parenthetical)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Dilutive securities (in shares)</t>
        </is>
      </c>
      <c r="B4" s="5" t="n">
        <v>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corporate non-operating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ummarized Segment Financial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t>
        </is>
      </c>
      <c r="B4" s="6" t="n">
        <v>58951</v>
      </c>
      <c r="C4" s="6" t="n">
        <v>78555</v>
      </c>
    </row>
    <row r="5">
      <c r="A5" s="4" t="inlineStr">
        <is>
          <t>Gross profit (loss)</t>
        </is>
      </c>
      <c r="B5" s="5" t="n">
        <v>7581</v>
      </c>
      <c r="C5" s="5" t="n">
        <v>-254</v>
      </c>
    </row>
    <row r="6">
      <c r="A6" s="4" t="inlineStr">
        <is>
          <t>Operating income (loss)</t>
        </is>
      </c>
      <c r="B6" s="5" t="n">
        <v>-18458</v>
      </c>
      <c r="C6" s="5" t="n">
        <v>5936</v>
      </c>
    </row>
    <row r="7">
      <c r="A7" s="4" t="inlineStr">
        <is>
          <t>Depreciation and amortization expense</t>
        </is>
      </c>
      <c r="B7" s="5" t="n">
        <v>1940</v>
      </c>
      <c r="C7" s="5" t="n">
        <v>2220</v>
      </c>
    </row>
    <row r="8">
      <c r="A8" s="4" t="inlineStr">
        <is>
          <t>Capital expenditures</t>
        </is>
      </c>
      <c r="B8" s="5" t="n">
        <v>460</v>
      </c>
      <c r="C8" s="5" t="n">
        <v>2124</v>
      </c>
    </row>
    <row r="9">
      <c r="A9" s="4" t="inlineStr">
        <is>
          <t>Total assets</t>
        </is>
      </c>
      <c r="B9" s="5" t="n">
        <v>213426</v>
      </c>
      <c r="C9" s="5" t="n">
        <v>251029</v>
      </c>
      <c r="D9" s="6" t="n">
        <v>231343</v>
      </c>
    </row>
    <row r="10">
      <c r="A10" s="4" t="inlineStr">
        <is>
          <t>Operating Segments | F&amp;S</t>
        </is>
      </c>
    </row>
    <row r="11">
      <c r="A11" s="3" t="inlineStr">
        <is>
          <t>Segment Reporting Information [Line Items]</t>
        </is>
      </c>
    </row>
    <row r="12">
      <c r="A12" s="4" t="inlineStr">
        <is>
          <t>Revenue</t>
        </is>
      </c>
      <c r="B12" s="5" t="n">
        <v>19060</v>
      </c>
      <c r="C12" s="5" t="n">
        <v>33443</v>
      </c>
    </row>
    <row r="13">
      <c r="A13" s="4" t="inlineStr">
        <is>
          <t>Gross profit (loss)</t>
        </is>
      </c>
      <c r="B13" s="5" t="n">
        <v>1042</v>
      </c>
      <c r="C13" s="5" t="n">
        <v>970</v>
      </c>
    </row>
    <row r="14">
      <c r="A14" s="4" t="inlineStr">
        <is>
          <t>Operating income (loss)</t>
        </is>
      </c>
      <c r="B14" s="5" t="n">
        <v>981</v>
      </c>
      <c r="C14" s="5" t="n">
        <v>10165</v>
      </c>
    </row>
    <row r="15">
      <c r="A15" s="4" t="inlineStr">
        <is>
          <t>Depreciation and amortization expense</t>
        </is>
      </c>
      <c r="B15" s="5" t="n">
        <v>1021</v>
      </c>
      <c r="C15" s="5" t="n">
        <v>1358</v>
      </c>
    </row>
    <row r="16">
      <c r="A16" s="4" t="inlineStr">
        <is>
          <t>Capital expenditures</t>
        </is>
      </c>
      <c r="B16" s="5" t="n">
        <v>160</v>
      </c>
      <c r="C16" s="5" t="n">
        <v>681</v>
      </c>
    </row>
    <row r="17">
      <c r="A17" s="4" t="inlineStr">
        <is>
          <t>Total assets</t>
        </is>
      </c>
      <c r="B17" s="5" t="n">
        <v>56241</v>
      </c>
      <c r="C17" s="5" t="n">
        <v>70886</v>
      </c>
    </row>
    <row r="18">
      <c r="A18" s="4" t="inlineStr">
        <is>
          <t>Operating Segments | Shipyard</t>
        </is>
      </c>
    </row>
    <row r="19">
      <c r="A19" s="3" t="inlineStr">
        <is>
          <t>Segment Reporting Information [Line Items]</t>
        </is>
      </c>
    </row>
    <row r="20">
      <c r="A20" s="4" t="inlineStr">
        <is>
          <t>Revenue</t>
        </is>
      </c>
      <c r="B20" s="5" t="n">
        <v>40296</v>
      </c>
      <c r="C20" s="5" t="n">
        <v>45559</v>
      </c>
    </row>
    <row r="21">
      <c r="A21" s="4" t="inlineStr">
        <is>
          <t>Gross profit (loss)</t>
        </is>
      </c>
      <c r="B21" s="5" t="n">
        <v>6539</v>
      </c>
      <c r="C21" s="5" t="n">
        <v>-1224</v>
      </c>
    </row>
    <row r="22">
      <c r="A22" s="4" t="inlineStr">
        <is>
          <t>Operating income (loss)</t>
        </is>
      </c>
      <c r="B22" s="5" t="n">
        <v>-17450</v>
      </c>
      <c r="C22" s="5" t="n">
        <v>-1899</v>
      </c>
    </row>
    <row r="23">
      <c r="A23" s="4" t="inlineStr">
        <is>
          <t>Depreciation and amortization expense</t>
        </is>
      </c>
      <c r="B23" s="5" t="n">
        <v>840</v>
      </c>
      <c r="C23" s="5" t="n">
        <v>787</v>
      </c>
    </row>
    <row r="24">
      <c r="A24" s="4" t="inlineStr">
        <is>
          <t>Capital expenditures</t>
        </is>
      </c>
      <c r="B24" s="5" t="n">
        <v>300</v>
      </c>
      <c r="C24" s="5" t="n">
        <v>1443</v>
      </c>
    </row>
    <row r="25">
      <c r="A25" s="4" t="inlineStr">
        <is>
          <t>Total assets</t>
        </is>
      </c>
      <c r="B25" s="5" t="n">
        <v>103236</v>
      </c>
      <c r="C25" s="5" t="n">
        <v>109651</v>
      </c>
    </row>
    <row r="26">
      <c r="A26" s="4" t="inlineStr">
        <is>
          <t>Corporate</t>
        </is>
      </c>
    </row>
    <row r="27">
      <c r="A27" s="3" t="inlineStr">
        <is>
          <t>Segment Reporting Information [Line Items]</t>
        </is>
      </c>
    </row>
    <row r="28">
      <c r="A28" s="4" t="inlineStr">
        <is>
          <t>Revenue</t>
        </is>
      </c>
      <c r="B28" s="5" t="n">
        <v>-405</v>
      </c>
      <c r="C28" s="5" t="n">
        <v>-447</v>
      </c>
    </row>
    <row r="29">
      <c r="A29" s="4" t="inlineStr">
        <is>
          <t>Operating income (loss)</t>
        </is>
      </c>
      <c r="B29" s="5" t="n">
        <v>-1989</v>
      </c>
      <c r="C29" s="5" t="n">
        <v>-2330</v>
      </c>
    </row>
    <row r="30">
      <c r="A30" s="4" t="inlineStr">
        <is>
          <t>Depreciation and amortization expense</t>
        </is>
      </c>
      <c r="B30" s="5" t="n">
        <v>79</v>
      </c>
      <c r="C30" s="5" t="n">
        <v>75</v>
      </c>
    </row>
    <row r="31">
      <c r="A31" s="4" t="inlineStr">
        <is>
          <t>Total assets</t>
        </is>
      </c>
      <c r="B31" s="6" t="n">
        <v>53949</v>
      </c>
      <c r="C31" s="6" t="n">
        <v>70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 width="21" customWidth="1" min="5" max="5"/>
    <col width="28" customWidth="1" min="6" max="6"/>
    <col width="36" customWidth="1" min="7" max="7"/>
  </cols>
  <sheetData>
    <row r="1">
      <c r="A1" s="1" t="inlineStr">
        <is>
          <t>Subsequent Events - Additional Information (Details) $ in Millions</t>
        </is>
      </c>
      <c r="B1" s="2" t="inlineStr">
        <is>
          <t>Apr. 19, 2021USD ($)VechicledrydockvesselShip_project</t>
        </is>
      </c>
      <c r="C1" s="2" t="inlineStr">
        <is>
          <t>Apr. 18, 2021USD ($)</t>
        </is>
      </c>
      <c r="D1" s="2" t="inlineStr">
        <is>
          <t>Jun. 30, 2021USD ($)</t>
        </is>
      </c>
      <c r="E1" s="2" t="inlineStr">
        <is>
          <t>Mar. 31, 2021USD ($)</t>
        </is>
      </c>
      <c r="F1" s="2" t="inlineStr">
        <is>
          <t>Mar. 31, 2021USD ($)drydock</t>
        </is>
      </c>
      <c r="G1" s="2" t="inlineStr">
        <is>
          <t>Dec. 31, 2020USD ($)Vechicledrydock</t>
        </is>
      </c>
    </row>
    <row r="2">
      <c r="A2" s="3" t="inlineStr">
        <is>
          <t>Subsequent Event [Line Items]</t>
        </is>
      </c>
    </row>
    <row r="3">
      <c r="A3" s="4" t="inlineStr">
        <is>
          <t>Number of drydocks | drydock</t>
        </is>
      </c>
      <c r="F3" s="5" t="n">
        <v>2</v>
      </c>
    </row>
    <row r="4">
      <c r="A4" s="4" t="inlineStr">
        <is>
          <t>Forty-Vehicle Ferry</t>
        </is>
      </c>
    </row>
    <row r="5">
      <c r="A5" s="3" t="inlineStr">
        <is>
          <t>Subsequent Event [Line Items]</t>
        </is>
      </c>
    </row>
    <row r="6">
      <c r="A6" s="4" t="inlineStr">
        <is>
          <t>Number of vehicle ferry projects | Vechicle</t>
        </is>
      </c>
      <c r="G6" s="5" t="n">
        <v>2</v>
      </c>
    </row>
    <row r="7">
      <c r="A7" s="4" t="inlineStr">
        <is>
          <t>Shipyard Transaction</t>
        </is>
      </c>
    </row>
    <row r="8">
      <c r="A8" s="3" t="inlineStr">
        <is>
          <t>Subsequent Event [Line Items]</t>
        </is>
      </c>
    </row>
    <row r="9">
      <c r="A9" s="4" t="inlineStr">
        <is>
          <t>Number of drydocks held for sale | drydock</t>
        </is>
      </c>
      <c r="F9" s="5" t="n">
        <v>2</v>
      </c>
    </row>
    <row r="10">
      <c r="A10" s="4" t="inlineStr">
        <is>
          <t>Estimated loss related to impairment of long lived assets and transaction costs</t>
        </is>
      </c>
      <c r="F10" s="8" t="n">
        <v>23.4</v>
      </c>
    </row>
    <row r="11">
      <c r="A11" s="4" t="inlineStr">
        <is>
          <t>Number of drydocks previously classified as held for sale | drydock</t>
        </is>
      </c>
      <c r="G11" s="5" t="n">
        <v>2</v>
      </c>
    </row>
    <row r="12">
      <c r="A12" s="4" t="inlineStr">
        <is>
          <t>Shipyard Transaction | Forecast</t>
        </is>
      </c>
    </row>
    <row r="13">
      <c r="A13" s="3" t="inlineStr">
        <is>
          <t>Subsequent Event [Line Items]</t>
        </is>
      </c>
    </row>
    <row r="14">
      <c r="A14" s="4" t="inlineStr">
        <is>
          <t>Additional loss related to additional transaction and other costs</t>
        </is>
      </c>
      <c r="D14" s="6" t="n">
        <v>2</v>
      </c>
    </row>
    <row r="15">
      <c r="A15" s="4" t="inlineStr">
        <is>
          <t>Shipyard Transaction | Divested Shipyard Contracts</t>
        </is>
      </c>
    </row>
    <row r="16">
      <c r="A16" s="3" t="inlineStr">
        <is>
          <t>Subsequent Event [Line Items]</t>
        </is>
      </c>
    </row>
    <row r="17">
      <c r="A17" s="4" t="inlineStr">
        <is>
          <t>Working capital liabilities</t>
        </is>
      </c>
      <c r="E17" s="8" t="n">
        <v>10.4</v>
      </c>
      <c r="F17" s="9" t="n">
        <v>10.4</v>
      </c>
      <c r="G17" s="8" t="n">
        <v>11.2</v>
      </c>
    </row>
    <row r="18">
      <c r="A18" s="4" t="inlineStr">
        <is>
          <t>Shipyard Transaction | Retained Shipyard Contracts And Other Shipyard Division Liabilities</t>
        </is>
      </c>
    </row>
    <row r="19">
      <c r="A19" s="3" t="inlineStr">
        <is>
          <t>Subsequent Event [Line Items]</t>
        </is>
      </c>
    </row>
    <row r="20">
      <c r="A20" s="4" t="inlineStr">
        <is>
          <t>Working capital liabilities</t>
        </is>
      </c>
      <c r="E20" s="5" t="n">
        <v>11</v>
      </c>
      <c r="F20" s="6" t="n">
        <v>11</v>
      </c>
      <c r="G20" s="8" t="n">
        <v>13.1</v>
      </c>
    </row>
    <row r="21">
      <c r="A21" s="4" t="inlineStr">
        <is>
          <t>Subsequent Event | Shipyard Transaction</t>
        </is>
      </c>
    </row>
    <row r="22">
      <c r="A22" s="3" t="inlineStr">
        <is>
          <t>Subsequent Event [Line Items]</t>
        </is>
      </c>
    </row>
    <row r="23">
      <c r="A23" s="4" t="inlineStr">
        <is>
          <t>Number of research vessels projects | vessel</t>
        </is>
      </c>
      <c r="B23" s="5" t="n">
        <v>3</v>
      </c>
    </row>
    <row r="24">
      <c r="A24" s="4" t="inlineStr">
        <is>
          <t>Number of divested shipyard contracts | Ship_project</t>
        </is>
      </c>
      <c r="B24" s="5" t="n">
        <v>5</v>
      </c>
    </row>
    <row r="25">
      <c r="A25" s="4" t="inlineStr">
        <is>
          <t>Number of drydocks | drydock</t>
        </is>
      </c>
      <c r="B25" s="5" t="n">
        <v>4</v>
      </c>
    </row>
    <row r="26">
      <c r="A26" s="4" t="inlineStr">
        <is>
          <t>Number of MPSV projects | vessel</t>
        </is>
      </c>
      <c r="B26" s="5" t="n">
        <v>2</v>
      </c>
    </row>
    <row r="27">
      <c r="A27" s="4" t="inlineStr">
        <is>
          <t>Pre tax loss on estimated carry value of net assets sold</t>
        </is>
      </c>
      <c r="B27" s="6" t="n">
        <v>26</v>
      </c>
      <c r="C27" s="6" t="n">
        <v>25</v>
      </c>
    </row>
    <row r="28">
      <c r="A28" s="4" t="inlineStr">
        <is>
          <t>Subsequent Event | Shipyard Transaction | Forty-Vehicle Ferry</t>
        </is>
      </c>
    </row>
    <row r="29">
      <c r="A29" s="3" t="inlineStr">
        <is>
          <t>Subsequent Event [Line Items]</t>
        </is>
      </c>
    </row>
    <row r="30">
      <c r="A30" s="4" t="inlineStr">
        <is>
          <t>Number of vehicle ferry projects | Vechicle</t>
        </is>
      </c>
      <c r="B30" s="5" t="n">
        <v>2</v>
      </c>
    </row>
    <row r="31">
      <c r="A31" s="4" t="inlineStr">
        <is>
          <t>Subsequent Event | Shipyard Transaction | Divested Shipyard Contracts</t>
        </is>
      </c>
    </row>
    <row r="32">
      <c r="A32" s="3" t="inlineStr">
        <is>
          <t>Subsequent Event [Line Items]</t>
        </is>
      </c>
    </row>
    <row r="33">
      <c r="A33" s="4" t="inlineStr">
        <is>
          <t>Working capital liabilities</t>
        </is>
      </c>
      <c r="B33" s="8" t="n">
        <v>11.2</v>
      </c>
    </row>
    <row r="34">
      <c r="A34" s="4" t="inlineStr">
        <is>
          <t>Purchase Agreement | Bollinger | Shipyard Transaction</t>
        </is>
      </c>
    </row>
    <row r="35">
      <c r="A35" s="3" t="inlineStr">
        <is>
          <t>Subsequent Event [Line Items]</t>
        </is>
      </c>
    </row>
    <row r="36">
      <c r="A36" s="4" t="inlineStr">
        <is>
          <t>Actual changes in working capital for divested shipyard contracts</t>
        </is>
      </c>
      <c r="E36" s="6" t="n">
        <v>3</v>
      </c>
    </row>
    <row r="37">
      <c r="A37" s="4" t="inlineStr">
        <is>
          <t>Purchase Agreement | Subsequent Event | Bollinger | Shipyard Transaction</t>
        </is>
      </c>
    </row>
    <row r="38">
      <c r="A38" s="3" t="inlineStr">
        <is>
          <t>Subsequent Event [Line Items]</t>
        </is>
      </c>
    </row>
    <row r="39">
      <c r="A39" s="4" t="inlineStr">
        <is>
          <t>Transaction price</t>
        </is>
      </c>
      <c r="B39" s="9" t="n">
        <v>28.6</v>
      </c>
    </row>
    <row r="40">
      <c r="A40" s="4" t="inlineStr">
        <is>
          <t>Net of estimated transaction and other costs</t>
        </is>
      </c>
      <c r="B40" s="9" t="n">
        <v>26.1</v>
      </c>
    </row>
    <row r="41">
      <c r="A41" s="4" t="inlineStr">
        <is>
          <t>Transaction price on closing date</t>
        </is>
      </c>
      <c r="B41" s="9" t="n">
        <v>26.4</v>
      </c>
    </row>
    <row r="42">
      <c r="A42" s="4" t="inlineStr">
        <is>
          <t>Estimate change in working capital for divested shipyard contracts</t>
        </is>
      </c>
      <c r="B42" s="6" t="n">
        <v>8</v>
      </c>
    </row>
    <row r="43">
      <c r="A43" s="4" t="inlineStr">
        <is>
          <t>Mortgage Agreement and Restrictive Covenant Agreement | Subsequent Event | Shipyard Transaction | Seventy-Vehicle Ferry</t>
        </is>
      </c>
    </row>
    <row r="44">
      <c r="A44" s="3" t="inlineStr">
        <is>
          <t>Subsequent Event [Line Items]</t>
        </is>
      </c>
    </row>
    <row r="45">
      <c r="A45" s="4" t="inlineStr">
        <is>
          <t>Number of vehicle ferry projects | Vechicle</t>
        </is>
      </c>
      <c r="B45"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8951</v>
      </c>
      <c r="C4" s="6" t="n">
        <v>78555</v>
      </c>
    </row>
    <row r="5">
      <c r="A5" s="4" t="inlineStr">
        <is>
          <t>Cost of revenue</t>
        </is>
      </c>
      <c r="B5" s="5" t="n">
        <v>51370</v>
      </c>
      <c r="C5" s="5" t="n">
        <v>78809</v>
      </c>
    </row>
    <row r="6">
      <c r="A6" s="4" t="inlineStr">
        <is>
          <t>Gross profit (loss)</t>
        </is>
      </c>
      <c r="B6" s="5" t="n">
        <v>7581</v>
      </c>
      <c r="C6" s="5" t="n">
        <v>-254</v>
      </c>
    </row>
    <row r="7">
      <c r="A7" s="4" t="inlineStr">
        <is>
          <t>General and administrative expense</t>
        </is>
      </c>
      <c r="B7" s="5" t="n">
        <v>3127</v>
      </c>
      <c r="C7" s="5" t="n">
        <v>3744</v>
      </c>
    </row>
    <row r="8">
      <c r="A8" s="4" t="inlineStr">
        <is>
          <t>Impairments and (gain) loss on assets held for sale</t>
        </is>
      </c>
      <c r="B8" s="5" t="n">
        <v>23428</v>
      </c>
    </row>
    <row r="9">
      <c r="A9" s="4" t="inlineStr">
        <is>
          <t>Other (income) expense, net</t>
        </is>
      </c>
      <c r="B9" s="5" t="n">
        <v>-516</v>
      </c>
      <c r="C9" s="5" t="n">
        <v>-9934</v>
      </c>
    </row>
    <row r="10">
      <c r="A10" s="4" t="inlineStr">
        <is>
          <t>Operating income (loss)</t>
        </is>
      </c>
      <c r="B10" s="5" t="n">
        <v>-18458</v>
      </c>
      <c r="C10" s="5" t="n">
        <v>5936</v>
      </c>
    </row>
    <row r="11">
      <c r="A11" s="4" t="inlineStr">
        <is>
          <t>Interest (expense) income, net</t>
        </is>
      </c>
      <c r="B11" s="5" t="n">
        <v>-194</v>
      </c>
      <c r="C11" s="5" t="n">
        <v>53</v>
      </c>
    </row>
    <row r="12">
      <c r="A12" s="4" t="inlineStr">
        <is>
          <t>Income (loss) before income taxes</t>
        </is>
      </c>
      <c r="B12" s="5" t="n">
        <v>-18652</v>
      </c>
      <c r="C12" s="5" t="n">
        <v>5989</v>
      </c>
    </row>
    <row r="13">
      <c r="A13" s="4" t="inlineStr">
        <is>
          <t>Income tax (expense) benefit</t>
        </is>
      </c>
      <c r="B13" s="5" t="n">
        <v>11</v>
      </c>
      <c r="C13" s="5" t="n">
        <v>-84</v>
      </c>
    </row>
    <row r="14">
      <c r="A14" s="4" t="inlineStr">
        <is>
          <t>Net income (loss)</t>
        </is>
      </c>
      <c r="B14" s="6" t="n">
        <v>-18641</v>
      </c>
      <c r="C14" s="6" t="n">
        <v>5905</v>
      </c>
    </row>
    <row r="15">
      <c r="A15" s="3" t="inlineStr">
        <is>
          <t>Per share data:</t>
        </is>
      </c>
    </row>
    <row r="16">
      <c r="A16" s="4" t="inlineStr">
        <is>
          <t>Basic and diluted income (loss) per common share</t>
        </is>
      </c>
      <c r="B16" s="7" t="n">
        <v>-1.21</v>
      </c>
      <c r="C16" s="7" t="n">
        <v>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HAREHOLDERS' EQUITY (UNAUDITED)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at Dec. 31, 2019</t>
        </is>
      </c>
      <c r="B2" s="6" t="n">
        <v>152685</v>
      </c>
      <c r="C2" s="6" t="n">
        <v>11119</v>
      </c>
      <c r="D2" s="6" t="n">
        <v>103124</v>
      </c>
      <c r="E2" s="6" t="n">
        <v>38442</v>
      </c>
    </row>
    <row r="3">
      <c r="A3" s="4" t="inlineStr">
        <is>
          <t>Beginning Balance (in shares) at Dec. 31, 2019</t>
        </is>
      </c>
      <c r="C3" s="5" t="n">
        <v>15263</v>
      </c>
    </row>
    <row r="4">
      <c r="A4" s="3" t="inlineStr">
        <is>
          <t>Increase (Decrease) in Stockholders' Equity [Roll Forward]</t>
        </is>
      </c>
    </row>
    <row r="5">
      <c r="A5" s="4" t="inlineStr">
        <is>
          <t>Net income (loss)</t>
        </is>
      </c>
      <c r="B5" s="5" t="n">
        <v>5905</v>
      </c>
      <c r="E5" s="5" t="n">
        <v>5905</v>
      </c>
    </row>
    <row r="6">
      <c r="A6" s="4" t="inlineStr">
        <is>
          <t>Vesting of restricted stock</t>
        </is>
      </c>
      <c r="B6" s="5" t="n">
        <v>-74</v>
      </c>
      <c r="C6" s="6" t="n">
        <v>-8</v>
      </c>
      <c r="D6" s="5" t="n">
        <v>-66</v>
      </c>
    </row>
    <row r="7">
      <c r="A7" s="4" t="inlineStr">
        <is>
          <t>Vesting of restricted stock (in shares)</t>
        </is>
      </c>
      <c r="C7" s="5" t="n">
        <v>27</v>
      </c>
    </row>
    <row r="8">
      <c r="A8" s="4" t="inlineStr">
        <is>
          <t>Stock-based compensation expense</t>
        </is>
      </c>
      <c r="B8" s="5" t="n">
        <v>95</v>
      </c>
      <c r="C8" s="6" t="n">
        <v>10</v>
      </c>
      <c r="D8" s="5" t="n">
        <v>85</v>
      </c>
    </row>
    <row r="9">
      <c r="A9" s="4" t="inlineStr">
        <is>
          <t>Ending Balance at Mar. 31, 2020</t>
        </is>
      </c>
      <c r="B9" s="5" t="n">
        <v>158611</v>
      </c>
      <c r="C9" s="6" t="n">
        <v>11121</v>
      </c>
      <c r="D9" s="5" t="n">
        <v>103143</v>
      </c>
      <c r="E9" s="5" t="n">
        <v>44347</v>
      </c>
    </row>
    <row r="10">
      <c r="A10" s="4" t="inlineStr">
        <is>
          <t>Ending Balance (in shares) at Mar. 31, 2020</t>
        </is>
      </c>
      <c r="C10" s="5" t="n">
        <v>15290</v>
      </c>
    </row>
    <row r="11">
      <c r="A11" s="4" t="inlineStr">
        <is>
          <t>Beginning Balance at Dec. 31, 2020</t>
        </is>
      </c>
      <c r="B11" s="6" t="n">
        <v>126362</v>
      </c>
      <c r="C11" s="6" t="n">
        <v>11223</v>
      </c>
      <c r="D11" s="5" t="n">
        <v>104072</v>
      </c>
      <c r="E11" s="5" t="n">
        <v>11067</v>
      </c>
    </row>
    <row r="12">
      <c r="A12" s="4" t="inlineStr">
        <is>
          <t>Beginning Balance (in shares) at Dec. 31, 2020</t>
        </is>
      </c>
      <c r="B12" s="5" t="n">
        <v>15359</v>
      </c>
      <c r="C12" s="5" t="n">
        <v>15359</v>
      </c>
    </row>
    <row r="13">
      <c r="A13" s="3" t="inlineStr">
        <is>
          <t>Increase (Decrease) in Stockholders' Equity [Roll Forward]</t>
        </is>
      </c>
    </row>
    <row r="14">
      <c r="A14" s="4" t="inlineStr">
        <is>
          <t>Net income (loss)</t>
        </is>
      </c>
      <c r="B14" s="6" t="n">
        <v>-18641</v>
      </c>
      <c r="E14" s="5" t="n">
        <v>-18641</v>
      </c>
    </row>
    <row r="15">
      <c r="A15" s="4" t="inlineStr">
        <is>
          <t>Vesting of restricted stock</t>
        </is>
      </c>
      <c r="B15" s="5" t="n">
        <v>-100</v>
      </c>
      <c r="C15" s="6" t="n">
        <v>-9</v>
      </c>
      <c r="D15" s="5" t="n">
        <v>-91</v>
      </c>
    </row>
    <row r="16">
      <c r="A16" s="4" t="inlineStr">
        <is>
          <t>Vesting of restricted stock (in shares)</t>
        </is>
      </c>
      <c r="C16" s="5" t="n">
        <v>158</v>
      </c>
    </row>
    <row r="17">
      <c r="A17" s="4" t="inlineStr">
        <is>
          <t>Stock-based compensation expense</t>
        </is>
      </c>
      <c r="B17" s="5" t="n">
        <v>313</v>
      </c>
      <c r="C17" s="6" t="n">
        <v>31</v>
      </c>
      <c r="D17" s="5" t="n">
        <v>282</v>
      </c>
    </row>
    <row r="18">
      <c r="A18" s="4" t="inlineStr">
        <is>
          <t>Ending Balance at Mar. 31, 2021</t>
        </is>
      </c>
      <c r="B18" s="6" t="n">
        <v>107934</v>
      </c>
      <c r="C18" s="6" t="n">
        <v>11245</v>
      </c>
      <c r="D18" s="6" t="n">
        <v>104263</v>
      </c>
      <c r="E18" s="6" t="n">
        <v>-7574</v>
      </c>
    </row>
    <row r="19">
      <c r="A19" s="4" t="inlineStr">
        <is>
          <t>Ending Balance (in shares) at Mar. 31, 2021</t>
        </is>
      </c>
      <c r="B19" s="5" t="n">
        <v>15517</v>
      </c>
      <c r="C19" s="5" t="n">
        <v>15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641</v>
      </c>
      <c r="C4" s="6" t="n">
        <v>5905</v>
      </c>
    </row>
    <row r="5">
      <c r="A5" s="3" t="inlineStr">
        <is>
          <t>Adjustments to reconcile net income (loss) to net cash provided by operating activities:</t>
        </is>
      </c>
    </row>
    <row r="6">
      <c r="A6" s="4" t="inlineStr">
        <is>
          <t>Depreciation and lease asset amortization</t>
        </is>
      </c>
      <c r="B6" s="5" t="n">
        <v>1940</v>
      </c>
      <c r="C6" s="5" t="n">
        <v>2220</v>
      </c>
    </row>
    <row r="7">
      <c r="A7" s="4" t="inlineStr">
        <is>
          <t>Other amortization, net</t>
        </is>
      </c>
      <c r="B7" s="5" t="n">
        <v>15</v>
      </c>
      <c r="C7" s="5" t="n">
        <v>13</v>
      </c>
    </row>
    <row r="8">
      <c r="A8" s="4" t="inlineStr">
        <is>
          <t>Asset impairments</t>
        </is>
      </c>
      <c r="B8" s="5" t="n">
        <v>22750</v>
      </c>
    </row>
    <row r="9">
      <c r="A9" s="4" t="inlineStr">
        <is>
          <t>(Gain) loss on sale of fixed assets and other assets, net</t>
        </is>
      </c>
      <c r="B9" s="5" t="n">
        <v>-6</v>
      </c>
      <c r="C9" s="5" t="n">
        <v>-5</v>
      </c>
    </row>
    <row r="10">
      <c r="A10" s="4" t="inlineStr">
        <is>
          <t>Stock-based compensation expense</t>
        </is>
      </c>
      <c r="B10" s="5" t="n">
        <v>313</v>
      </c>
      <c r="C10" s="5" t="n">
        <v>95</v>
      </c>
    </row>
    <row r="11">
      <c r="A11" s="3" t="inlineStr">
        <is>
          <t>Changes in operating assets and liabilities:</t>
        </is>
      </c>
    </row>
    <row r="12">
      <c r="A12" s="4" t="inlineStr">
        <is>
          <t>Contract receivables and retainage, net</t>
        </is>
      </c>
      <c r="B12" s="5" t="n">
        <v>-2779</v>
      </c>
      <c r="C12" s="5" t="n">
        <v>9917</v>
      </c>
    </row>
    <row r="13">
      <c r="A13" s="4" t="inlineStr">
        <is>
          <t>Contract assets</t>
        </is>
      </c>
      <c r="B13" s="5" t="n">
        <v>-3851</v>
      </c>
      <c r="C13" s="5" t="n">
        <v>-12777</v>
      </c>
    </row>
    <row r="14">
      <c r="A14" s="4" t="inlineStr">
        <is>
          <t>Prepaid expenses, inventory and other current assets</t>
        </is>
      </c>
      <c r="B14" s="5" t="n">
        <v>228</v>
      </c>
      <c r="C14" s="5" t="n">
        <v>1829</v>
      </c>
    </row>
    <row r="15">
      <c r="A15" s="4" t="inlineStr">
        <is>
          <t>Accounts payable</t>
        </is>
      </c>
      <c r="B15" s="5" t="n">
        <v>1756</v>
      </c>
      <c r="C15" s="5" t="n">
        <v>9663</v>
      </c>
    </row>
    <row r="16">
      <c r="A16" s="4" t="inlineStr">
        <is>
          <t>Contract liabilities</t>
        </is>
      </c>
      <c r="B16" s="5" t="n">
        <v>-3317</v>
      </c>
      <c r="C16" s="5" t="n">
        <v>-14700</v>
      </c>
    </row>
    <row r="17">
      <c r="A17" s="4" t="inlineStr">
        <is>
          <t>Accrued expenses and other current liabilities</t>
        </is>
      </c>
      <c r="B17" s="5" t="n">
        <v>2303</v>
      </c>
      <c r="C17" s="5" t="n">
        <v>-1918</v>
      </c>
    </row>
    <row r="18">
      <c r="A18" s="4" t="inlineStr">
        <is>
          <t>Noncurrent assets and liabilities, net (including long-term retainage)</t>
        </is>
      </c>
      <c r="B18" s="5" t="n">
        <v>-353</v>
      </c>
      <c r="C18" s="5" t="n">
        <v>-235</v>
      </c>
    </row>
    <row r="19">
      <c r="A19" s="4" t="inlineStr">
        <is>
          <t>Net cash provided by operating activities</t>
        </is>
      </c>
      <c r="B19" s="5" t="n">
        <v>358</v>
      </c>
      <c r="C19" s="5" t="n">
        <v>7</v>
      </c>
    </row>
    <row r="20">
      <c r="A20" s="3" t="inlineStr">
        <is>
          <t>Cash flows from investing activities:</t>
        </is>
      </c>
    </row>
    <row r="21">
      <c r="A21" s="4" t="inlineStr">
        <is>
          <t>Capital expenditures</t>
        </is>
      </c>
      <c r="B21" s="5" t="n">
        <v>-460</v>
      </c>
      <c r="C21" s="5" t="n">
        <v>-2124</v>
      </c>
    </row>
    <row r="22">
      <c r="A22" s="4" t="inlineStr">
        <is>
          <t>Proceeds from sale of property, plant and equipment</t>
        </is>
      </c>
      <c r="B22" s="5" t="n">
        <v>39</v>
      </c>
      <c r="C22" s="5" t="n">
        <v>1080</v>
      </c>
    </row>
    <row r="23">
      <c r="A23" s="4" t="inlineStr">
        <is>
          <t>Net cash used in investing activities</t>
        </is>
      </c>
      <c r="B23" s="5" t="n">
        <v>-421</v>
      </c>
      <c r="C23" s="5" t="n">
        <v>-1044</v>
      </c>
    </row>
    <row r="24">
      <c r="A24" s="3" t="inlineStr">
        <is>
          <t>Cash flows from financing activities:</t>
        </is>
      </c>
    </row>
    <row r="25">
      <c r="A25" s="4" t="inlineStr">
        <is>
          <t>Payment of financing cost</t>
        </is>
      </c>
      <c r="C25" s="5" t="n">
        <v>-30</v>
      </c>
    </row>
    <row r="26">
      <c r="A26" s="4" t="inlineStr">
        <is>
          <t>Tax payments for vested stock withholdings</t>
        </is>
      </c>
      <c r="B26" s="5" t="n">
        <v>-100</v>
      </c>
      <c r="C26" s="5" t="n">
        <v>-74</v>
      </c>
    </row>
    <row r="27">
      <c r="A27" s="4" t="inlineStr">
        <is>
          <t>Net cash used in financing activities</t>
        </is>
      </c>
      <c r="B27" s="5" t="n">
        <v>-100</v>
      </c>
      <c r="C27" s="5" t="n">
        <v>-104</v>
      </c>
    </row>
    <row r="28">
      <c r="A28" s="4" t="inlineStr">
        <is>
          <t>Net decrease in Cash, cash equivalents and restricted cash</t>
        </is>
      </c>
      <c r="B28" s="5" t="n">
        <v>-163</v>
      </c>
      <c r="C28" s="5" t="n">
        <v>-1141</v>
      </c>
    </row>
    <row r="29">
      <c r="A29" s="4" t="inlineStr">
        <is>
          <t>Cash, cash equivalents and restricted cash, beginning of period</t>
        </is>
      </c>
      <c r="B29" s="5" t="n">
        <v>43159</v>
      </c>
      <c r="C29" s="5" t="n">
        <v>49703</v>
      </c>
    </row>
    <row r="30">
      <c r="A30" s="4" t="inlineStr">
        <is>
          <t>Cash, cash equivalents and restricted cash, end of period</t>
        </is>
      </c>
      <c r="B30" s="6" t="n">
        <v>42996</v>
      </c>
      <c r="C30" s="6" t="n">
        <v>48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Nature of Operations Gulf Island Fabrication, Inc. (together with its subsidiaries, “Gulf Island,” “the Company,” “we,” “us” and “our”) is a leading fabricator of complex steel structures and modules and provider of project management, hookup, commissioning, repair, maintenance and civil construction service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operating facilities are located in Houma, Louisiana. On April 19, 2021, we sold our Shipyard Division assets and certain construction contracts (“Shipyard Transaction”), and intend to wind down our remaining Shipyard Division operations by mid-2022. See Note 8 for further discussion of the Shipyard Transaction.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Our Consolidated Balance Sheet (“Balance Sheet”) at December 31, 2020, has been derived from the audited financial statements at that date but does not include all of the information and footnotes required by GAAP for complete financial statements. For further information, refer to the Financial Statements and related footnotes included in our 2020 Annual Report. 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reducing the compensation of our executive officers and directors and reducing the size of our board in 2020), reduce our reliance on the fabrication of structures and marine vessels associated with the offshore oil and gas sector, improve our resource utilization and centralize key project resources (including the recent closures of our Jennings Facility and Lake Charles Facility), and improve our competitiveness and project execution. These initiatives are ongoing, and while our ability to achieve our goals has been negatively impacted by the ongoing global coronavirus pandemic (“COVID-19”) and volatile oil prices (discussed further below) and while we can provide no assurances that the initiatives will achieve our desired results, we believe our cash, cash equivalents and short-term investments, will be sufficient to enable us to fund our operating expenses, meet our working capital and capital expenditure requirements, and satisfy any debt service obligations or other funding requirements, for at least twelve months from the filing date of this Report. Operating Cycle The duration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fair value and recoverability assessments that must be periodically performed with respect to long-lived assets and our assets held for sale;
•
determination of deferred income tax assets, liabilities and related valuation allowances;
•
reserves for bad debts;
•
liabilities related to self-insurance programs; and
•
the ongoing impacts of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19 and Volatile Oil Prices – COVID-19 is a widespread public health crisis that continues to adversely affect global economies and financial markets. Additionally, the National Bureau of Economic Research indicated on June 8, 2020 that the U.S. economy entered a recession in February 2020. The duration and severity of the U.S. recession, which is ongoing, remains unclear at this time. During 2020, our operations (as well as the operations of our customers, subcontractors and other counterparties) were negatively impacted by the physical distancing, quarantine and isolation measures recommended by national, state and local authorities on large portions of the population, and mandatory business closures that were enacted in an attempt to control COVID-19. We continue to monitor the impact of COVID-19 on our operations and recognize that it could continue to negatively impact our business and results of operations during the remainder of 2021 and beyond. Even with widespread distribution and acceptance of vaccines, their long-term efficacy, as well as their efficacy against the emergence of potential new strains of COVID-19 are unknown. The extent to which our operations and financial performance will be impacted by COVID-19 during the remainder of 2021 will depend largely on future developments, including global availability and acceptance of the vaccines. Authorities in some areas of the U.S. have begun to relax COVID-19 restrictions; however, if the areas where we have our headquarters and operating facilities, or areas where our customers, subcontractors and other counterparties have operations, were to experience a resurgence in the numbers of cases of the virus, including through the spread of new, more contagious strains of the virus, authorities may reinstate restrictions, including quarantine and isolation measures. The measures taken, while intended to protect human life, have had and are expected to continue to have a serious adverse impact on domestic and foreign economies of uncertain severity and duration. This continued level of uncertainty means the ultimate business and financial impacts of COVID-19 and volatility in oil prices cannot be reasonably estimated at this time, but have included, or may include, among other things, reduced bidding activity, suspension or termination of backlog, deterioration of customer financial condition, potential supply disruptions and unanticipated project costs due to project disruptions and schedule delays, lower labor productivity, increased employee and contractor absenteeism and turnover, craft labor hiring challenges, lack of performance by subcontractors and suppliers, and contract disputes. Management’s estimates in future periods will be revised for any events and changes in circumstances arising after the date of this Report for the impacts of COVID-19 and volatile oil prices. Income (Loss) Per Share Basic income (loss) per share is calculated by dividing net income (loss) by the weighted average number of common shares outstanding for the period. Diluted income (loss) per share reflects the assumed conversion of dilutive securities. See Note 6 for calculations of our basic and diluted income (loss) per share. Cash Equivalents, Restricted Cash and Short-Term Investments Cash Equivalents – We consider investments with original maturities of three months or less when purchased to be cash equivalents. Restricted Cash – At March 31, 2021, we had $10.3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 4 for further discussion of our cash security requirements under our LC Facility. Short-Term Investments – We consider investments with original maturities of more than three months but less than twelve months to be short-term investments. At March 31, 2021,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 of Cash Flows (“Statement of Cash Flows”). Assets Held for Sale Assets held for sale are measured at the lower of their carrying amount or fair value less cost to sell. See Note 3 for further discussion of our assets held for sale. 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3 for further discussion of our long-lived asset impairments.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impairments of inventory, long-lived assets and assets held for sale are non-recurring fair value measurements that fall within Level 3 of the fair value hierarchy. See Note 3 for further discussion of our assets held for sale. Revenue Recognition General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1 and 2020 .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March 31, 2021 and December 31, 2020, we had no deferred pre-contract costs. 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the three months ended March 31, 2020, other (income) expense also includes a gain of $10.0 million associated with the settlement of a contract dispute for a project completed in 2015.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as a full valuation allowance was recorded against our federal deferred tax assets generated during the three months ended March 31, 2021 and 2020. Income taxes recorded for the three months ended March 31, 2021 and 2020 represent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Income taxes – During the first quarter 2021, we adopted Accounting Standards Update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r financial position, results of operations or related disclosures. Financial instruments – In June 2016, the Financial Accounting Standards Board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3 Months Ended</t>
        </is>
      </c>
    </row>
    <row r="2">
      <c r="B2" s="2" t="inlineStr">
        <is>
          <t>Mar. 31, 2021</t>
        </is>
      </c>
    </row>
    <row r="3">
      <c r="A3" s="3" t="inlineStr">
        <is>
          <t>Revenue From Contract With Customer [Abstract]</t>
        </is>
      </c>
    </row>
    <row r="4">
      <c r="A4" s="4" t="inlineStr">
        <is>
          <t>REVENUE, CONTRACT ASSETS AND LIABILITIES AND OTHER CONTRACT MATTERS</t>
        </is>
      </c>
      <c r="B4" s="4" t="inlineStr">
        <is>
          <t>2. REVENUE, CONTRACT ASSETS AND LIABILITIES AND OTHER CONTRACT MATTERS As discussed in Note 1, we recognize revenue from our contracts in accordance with Topic 606. Summarized below are required disclosures under Topic 606 and other relevant guidance. Disaggregation of Revenue The following tables summarize revenue for each of our operating segments, disaggregated by contract type, for the three months ended March 31, 2021 and 2020 (in thousands):
Three Months Ended March 31, 2021
Contract Type
Shipyard
F&amp;S
Eliminations
Total
Fixed-price and unit-rate (1)
$
39,778
$
11,157
$
(8
)
$
50,927
T&amp;M (2)
518
6,269
—
6,787
Other
—
1,634
(397
)
1,237
Total
$
40,296
$
19,060
$
(405
)
$
58,951
Three Months Ended March 31, 2020
Contract Type
Shipyard
F&amp;S
Eliminations
Total
Fixed-price and unit-rate (1)
$
44,302
$
24,557
$
(85
)
$
68,774
T&amp;M (2)
1,257
6,925
—
8,182
Other
—
1,961
(362
)
1,599
Total
$
45,559
$
33,443
$
(447
)
$
78,555
(1)
Revenue is recognized as the contract is progressed over time.
(2)
Revenue is recognized at contracted rates when the work is performed and costs are incurred. Future Performance Obligations Required Under Contracts The following table summarizes our remaining performance obligations by operating segment at March 31, 2021 (in thousands):
Segment
Performance Obligations
Shipyard (1)
$
327,355
Fabrication &amp; Services
12,273
Total
$
339,628
(1)
In connection with the Shipyard Transaction, performance obligations associated with the Divested Shipyard Contracts totaling $309.5 million at March 31, 2021, were sold. Approximately $5.0 million to $10.0 million of performance obligations associated with the Divested Shipyard Contracts is expected to be recognized as revenue subsequent to March 31, 2021 through the Shipyard Transaction closing date. Excluding the performance obligations associated with the Divested Shipyard Contracts, we expect to recognize revenue of approximately $27.2 million and $2.9 million for the remainder of 2021 and thereafter, respectively, associated with our remaining performance obligations at March 31, 2021. See Note 8 for further discussion of the Shipyard Transaction.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contractual billing terms, which could provide for customer payments in advance of performing the work, milestone billings based on the completion of certain phases of the work, or when services are provided. Revenue recognized in excess of amounts billed is reflected as contract assets on our Balance Sheet. Amounts billed in excess of revenue recognized, and accrued contract losses, are reflected as contract liabilities on our Balance Sheet. Information with respect to contracts that were incomplete at March 31, 2021 and December 31, 2020 is as follows (in thousands):
March 31,
December 31,
2021
2020
Contract assets (1)
$
71,372
$
67,521
Contract liabilities (2), (3), (4)
(11,812
)
(15,129
)
Contracts in progress, net
$
59,560
$
52,392
(1)
The increase in contract assets compared to December 31, 2020, was primarily due to increased unbilled positions on our research vessel projects and towing, salvage and rescue ship projects within our Shipyard Division, offset partially by decreased unbilled positions for a completed project within our Shipyard Division.
(2)
The decrease in contract liabilities compared to December 31, 2020, was primarily due to a decrease in accrued contract losses on our towing, salvage and rescue ship projects within our Shipyard Division attributable to a change order entered into in the first quarter 2021. See “Changes in Project Estimates” below for further discussion of the change order.
( 3 )
Revenue recognized during the three months ended March 31, 2021 and 2020, related to amounts included in our contract liabilities balance at December 31, 2020 and 2019, was $3.5 million and $17.0 million, respectively.
( 4 )
Contract liabilities at March 31, 2021 and December 31, 2020, includes accrued contract losses of $5.1 million and $8.6 million, respectively. See “ Changes in Project Estimates” Allowance for Doubtful Accounts Our provision for bad debts is included in other (income) expense, net on our Statement of Operations. Our provision for bad debts for the three months ended March 31, 2021 and 2020, and our allowance for doubtful accounts at March 31, 2021 and December 31, 2020, were not significant. Variable Consideration For the three months ended March 31, 2021 and 2020, we had no material amounts in revenue related to unapproved change orders, claims or incentives. However, at March 31, 2021 and December 31, 2020, certain projects reflected a reduction to our estimated contract price for liquidated damages of $0.9 million and $0.6 million, respectively. Changes in Project Estimates Changes in Estimates for 2021 – For the three months ended March 31, 2021, significant changes in estimated margins on projects positively impacted operating results for our Shipyard Division by $7.7 million and positively impacted operating results for our Fabrication &amp; Services Division by $0.6 million. The changes in estimates were associated with the following: Shipyard Division
•
Towing, Salvage and Rescue Ship Projects – Positive impact for 2021 of $8.4 million for our towing, salvage and rescue ship projects, resulting from increased contract price primarily associated with an approved change order ($9.2 million impact), offset partially by increased forecast costs primarily associated with increased craft labor costs ($0.8 million impact). The impacts were primarily due to the items described further below:
–
Contract Price Increase – The increase in contract price was attributable to a change order of $13.1 million entered into in the first quarter 2021 to facilitate the transfer to our customer, the U.S. Navy, the technology, plans and know-how associated with the existing vessels under construction. The majority of the change order amount was included within contract price for our existing vessel projects, resulting in the recognition of additional gross profit of $9.2 million during the three months ended March 31, 2021 due to the cumulative effect impact from the percentage-of-completion of the projects as of March 31, 2021. The remaining change order amount will be recognized as revenue as we facilitate the transfer of the technology, plans and know-how to the customer. In connection with the change order, we received a payment of $8.8 million during the three months ended March 31, 2021.
–
Forecast Costs Increase – The increase in craft labor costs were primarily due to lower than anticipated craft labor productivity and progress on the projects resulting from ongoing craft labor absenteeism and turnover and challenges recruiting and hiring craft labor , due in part to COVID-19 . At March 31, 2021, the projects were at varying stages of completion ranging from approximately 15% to 65% and are forecast to be completed at varying dates from 2022 through 2024. The projects were approximately break-even at March 31, 2021, inclusive of the increase in contract price attributable to the aforementioned change order. The projects were sold in connection with the Shipyard Transaction. See Note 8 for further discussion of the Shipyard Transaction.
•
Seventy-Vehicle Ferry Project – Negative impact for 2021 of $0.7 million for our seventy-vehicle ferry project, resulting from increased forecast costs and forecast liquidated damages, primarily associated with extensions of schedule and associated duration related costs, including supervision and subcontracted services costs. The impacts were primarily due to engineering delays and lower than anticipated progress on the project. At March 31, 2021, the vessel was approximately 65% complete and is forecast to be completed in the first quarter 2022. The project was in a loss position at March 31, 2021 and our reserve for estimated losses was $0.6 million. If future craft labor productivity and subcontractor costs differ from our current estimates, piping or other construction activities are determined to be more complex than anticipated upon finalization of production engineering, we are unable to achieve our progress estimates, our schedule is further extended or we incur additional schedule liquidated damages, the project would experience further losses. Fabrication &amp; Services Division
•
Offshore Facility Modules Project – Positive impact for 2021 of $0.6 million for our offshore modules project, resulting from reduced forecast costs, primarily associated with reduced craft labor and subcontracted services costs and contingency associated with schedule related liquidated damages. The impacts were primarily due to better than anticipated labor productivity and favorable resolution of change orders with the customer associated with schedule related liquidated damages. The project was completed in April 2021. Changes in Estimates for 2020 – For the three months ended March 31, 2020, significant changes in estimated margins on projects negatively impacted operating results for our Shipyard Division by $1.2 million and positively impacted operating results for our Fabrication &amp; Services Division by $0.9 million. The changes in estimates were associated with the following. Shipyard Division
•
Forty-Vehicle Ferry Projects – Negative impact for 2020 of $1.2 million for our two forty-vehicle ferry projects, resulting from increased forecast costs and forecast liquidated damages, primarily associated with increased craft labor and material costs and extensions of schedule. The impacts were primarily due to anticipated rework for the first vessel, including potential reconstruction of previously completed portions of the vessel, resulting from the determination that portions of the vessel structure were outside of acceptable tolerance levels. Fabrication &amp; Services Division
•
Paddle Wheel Riverboat and Subsea Components Projects – Positive impact for 2020 of $0.9 million for our paddle wheel riverboat and subsea components projects, resulting from reduced forecast costs and increased contract price, primarily associated with reduced craft labor and subcontracted services costs and change orders. The benefits were primarily due to better than anticipated labor productivity and favorable resolution of change orders with subcontractors and the customers. At March 31, 2021, the projects were both comple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S AND (GAIN) LOSS ON ASSETS HELD FOR SALE</t>
        </is>
      </c>
      <c r="B1" s="2" t="inlineStr">
        <is>
          <t>3 Months Ended</t>
        </is>
      </c>
    </row>
    <row r="2">
      <c r="B2" s="2" t="inlineStr">
        <is>
          <t>Mar. 31, 2021</t>
        </is>
      </c>
    </row>
    <row r="3">
      <c r="A3" s="3" t="inlineStr">
        <is>
          <t>Assets Held For Sale Not Part Of Disposal Group [Abstract]</t>
        </is>
      </c>
    </row>
    <row r="4">
      <c r="A4" s="4" t="inlineStr">
        <is>
          <t>IMPAIRMENTS AND (GAIN) LOSS ON ASSETS HELD FOR SALE</t>
        </is>
      </c>
      <c r="B4" s="4" t="inlineStr">
        <is>
          <t xml:space="preserve">3. IMPAIRMENTS AND (GAIN) LOSS ON ASSETS HELD FOR SALE Shipyard Transaction – During the first quarter of 2021, events and changes in circumstances indicated that the carrying amount of our Shipyard Division’s long-lived assets may not be recoverable. These changes in circumstances were primarily attributable to a reassessment of our asset groups within our Shipyard Division as well as revisions to our probability assessment of net future cash flows of the applicable asset group based on the likelihood, that existed as of March 31, 2021, of the Shipyard Transaction occurring. Based on these assessments, we determined that an impairment of our Shipyard Division’s property, plant and equipment had occurred. We measured the impairment by comparing the carrying amount of the applicable asset group at March 31, 2021 to an estimate of its fair value (which represents a Level 3 fair value measurement), resulting in an impairment charge of $22.8 million for the three months ended March 31, 2021. We based our fair value estimate on the Transaction Price inclusive of the Closing Adjustment and estimated Closing Adjustment True-Up, associated with the Shipyard Transaction. In addition, we incurred transaction costs of $0.7 million during the three months ended March 31, 2021 associated with the Shipyard Transaction. We anticipate recording an additional loss of approximately $ 2.0 million during the second quarter 2021 related to additional transaction and other costs associated with the Shipyard Transaction. See Note 8 for further discussion of the Shipyard Transaction. Assets Held for Sale – Our assets held for sale at March 31, 2021, primarily consisted of three 660-ton crawler cranes within our Fabrication &amp; Services Division and two drydocks within our Shipyard Division
March 31, 2021
December 31, 2020
Assets Held for Sale
Shipyard
F&amp;S
Total
Shipyard
F&amp;S
Total
Machinery and equipment
$
3,619
$
12,780
$
16,399
$
3,619
$
12,780
$
16,399
Accumulated depreciation
(1,605
)
(6,580
)
(8,185
)
(1,605
)
(6,580
)
(8,185
)
Total
$
2,014
$
6,200
$
8,214
$
2,014
$
6,200
$
8,214
During the three months ended March 31, 2020, we received proceeds of $1.1 million from the sale of assets held for sale. No gain or loss was recognized on the assets sold as the proceeds received approximated the carrying values of the assets. Our Shipyard Division assets held for sale were included in the Shipyard Transaction. See Note 8 for further discussion of the Shipyard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8:01:27Z</dcterms:created>
  <dcterms:modified xmlns:dcterms="http://purl.org/dc/terms/" xmlns:xsi="http://www.w3.org/2001/XMLSchema-instance" xsi:type="dcterms:W3CDTF">2021-05-11T18:01:27Z</dcterms:modified>
</cp:coreProperties>
</file>